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sheetId="9" state="visible" r:id="rId9"/>
    <sheet xmlns:r="http://schemas.openxmlformats.org/officeDocument/2006/relationships" name="Acquisition of XTO Properties" sheetId="10" state="visible" r:id="rId10"/>
    <sheet xmlns:r="http://schemas.openxmlformats.org/officeDocument/2006/relationships" name="Joint Development Agreement" sheetId="11" state="visible" r:id="rId11"/>
    <sheet xmlns:r="http://schemas.openxmlformats.org/officeDocument/2006/relationships" name="Asset Retirement Obligations" sheetId="12" state="visible" r:id="rId12"/>
    <sheet xmlns:r="http://schemas.openxmlformats.org/officeDocument/2006/relationships" name="Commodity Derivative Financial " sheetId="13" state="visible" r:id="rId13"/>
    <sheet xmlns:r="http://schemas.openxmlformats.org/officeDocument/2006/relationships" name="Debt" sheetId="14" state="visible" r:id="rId14"/>
    <sheet xmlns:r="http://schemas.openxmlformats.org/officeDocument/2006/relationships" name="Convertible Notes Payable"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operty (Tables)" sheetId="24" state="visible" r:id="rId24"/>
    <sheet xmlns:r="http://schemas.openxmlformats.org/officeDocument/2006/relationships" name="Acquisition of XTO Properties (" sheetId="25" state="visible" r:id="rId25"/>
    <sheet xmlns:r="http://schemas.openxmlformats.org/officeDocument/2006/relationships" name="Asset Retirement Obligations (T" sheetId="26" state="visible" r:id="rId26"/>
    <sheet xmlns:r="http://schemas.openxmlformats.org/officeDocument/2006/relationships" name="Commodity Derivative Financia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Equity (Tables)" sheetId="30" state="visible" r:id="rId30"/>
    <sheet xmlns:r="http://schemas.openxmlformats.org/officeDocument/2006/relationships" name="Income Taxes (Tables)" sheetId="31" state="visible" r:id="rId31"/>
    <sheet xmlns:r="http://schemas.openxmlformats.org/officeDocument/2006/relationships" name="The aggregate capitalized costs" sheetId="32" state="visible" r:id="rId32"/>
    <sheet xmlns:r="http://schemas.openxmlformats.org/officeDocument/2006/relationships" name="Other property and equipment co" sheetId="33" state="visible" r:id="rId33"/>
    <sheet xmlns:r="http://schemas.openxmlformats.org/officeDocument/2006/relationships" name="The following table sets forth " sheetId="34" state="visible" r:id="rId34"/>
    <sheet xmlns:r="http://schemas.openxmlformats.org/officeDocument/2006/relationships" name="Acquisition of XTO Properties_2" sheetId="35" state="visible" r:id="rId35"/>
    <sheet xmlns:r="http://schemas.openxmlformats.org/officeDocument/2006/relationships" name="Joint Development Agreement (De" sheetId="36" state="visible" r:id="rId36"/>
    <sheet xmlns:r="http://schemas.openxmlformats.org/officeDocument/2006/relationships" name="The Company_s asset retirement " sheetId="37" state="visible" r:id="rId37"/>
    <sheet xmlns:r="http://schemas.openxmlformats.org/officeDocument/2006/relationships" name="The following table summarizes " sheetId="38" state="visible" r:id="rId38"/>
    <sheet xmlns:r="http://schemas.openxmlformats.org/officeDocument/2006/relationships" name="The following represents the Co" sheetId="39" state="visible" r:id="rId39"/>
    <sheet xmlns:r="http://schemas.openxmlformats.org/officeDocument/2006/relationships" name="The following table sets fort_2" sheetId="40" state="visible" r:id="rId40"/>
    <sheet xmlns:r="http://schemas.openxmlformats.org/officeDocument/2006/relationships" name="The following table represents " sheetId="41" state="visible" r:id="rId41"/>
    <sheet xmlns:r="http://schemas.openxmlformats.org/officeDocument/2006/relationships" name="Debt (Details Narrative)" sheetId="42" state="visible" r:id="rId42"/>
    <sheet xmlns:r="http://schemas.openxmlformats.org/officeDocument/2006/relationships" name="Convertible Notes Payable (Deta" sheetId="43" state="visible" r:id="rId43"/>
    <sheet xmlns:r="http://schemas.openxmlformats.org/officeDocument/2006/relationships" name="Supplemental balance sheet info" sheetId="44" state="visible" r:id="rId44"/>
    <sheet xmlns:r="http://schemas.openxmlformats.org/officeDocument/2006/relationships" name="Maturities of lease liabilities" sheetId="45" state="visible" r:id="rId45"/>
    <sheet xmlns:r="http://schemas.openxmlformats.org/officeDocument/2006/relationships" name="Leases (Details Narrative)" sheetId="46" state="visible" r:id="rId46"/>
    <sheet xmlns:r="http://schemas.openxmlformats.org/officeDocument/2006/relationships" name="A summary of the Company's Ince" sheetId="47" state="visible" r:id="rId47"/>
    <sheet xmlns:r="http://schemas.openxmlformats.org/officeDocument/2006/relationships" name="The following table summarize_2" sheetId="48" state="visible" r:id="rId48"/>
    <sheet xmlns:r="http://schemas.openxmlformats.org/officeDocument/2006/relationships" name="Equity (Details Narrative)" sheetId="49" state="visible" r:id="rId49"/>
    <sheet xmlns:r="http://schemas.openxmlformats.org/officeDocument/2006/relationships" name="The current income tax provisio" sheetId="50" state="visible" r:id="rId50"/>
    <sheet xmlns:r="http://schemas.openxmlformats.org/officeDocument/2006/relationships" name="Deferred tax assets and liabili" sheetId="51" state="visible" r:id="rId51"/>
    <sheet xmlns:r="http://schemas.openxmlformats.org/officeDocument/2006/relationships" name="Reconciliations of the tax expe" sheetId="52" state="visible" r:id="rId52"/>
    <sheet xmlns:r="http://schemas.openxmlformats.org/officeDocument/2006/relationships" name="Income Taxes (Details Narrative" sheetId="53" state="visible" r:id="rId53"/>
    <sheet xmlns:r="http://schemas.openxmlformats.org/officeDocument/2006/relationships" name="Related Party Transactions (Det" sheetId="54" state="visible" r:id="rId54"/>
    <sheet xmlns:r="http://schemas.openxmlformats.org/officeDocument/2006/relationships" name="Commitments and Contingencies (" sheetId="55" state="visible" r:id="rId55"/>
    <sheet xmlns:r="http://schemas.openxmlformats.org/officeDocument/2006/relationships" name="Concentrations (Details Narrati"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USD ($)</t>
        </is>
      </c>
      <c r="B1" s="2" t="inlineStr">
        <is>
          <t>12 Months Ended</t>
        </is>
      </c>
    </row>
    <row r="2">
      <c r="B2" s="2" t="inlineStr">
        <is>
          <t>Dec. 31, 2021</t>
        </is>
      </c>
      <c r="C2" s="2" t="inlineStr">
        <is>
          <t>Mar. 15,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16653</t>
        </is>
      </c>
    </row>
    <row r="13">
      <c r="A13" s="4" t="inlineStr">
        <is>
          <t>Entity Registrant Name</t>
        </is>
      </c>
      <c r="B13" s="4" t="inlineStr">
        <is>
          <t>EMPIRE PETROLEUM CORPORATION</t>
        </is>
      </c>
    </row>
    <row r="14">
      <c r="A14" s="4" t="inlineStr">
        <is>
          <t>Entity Central Index Key</t>
        </is>
      </c>
      <c r="B14" s="4" t="inlineStr">
        <is>
          <t>0000887396</t>
        </is>
      </c>
    </row>
    <row r="15">
      <c r="A15" s="4" t="inlineStr">
        <is>
          <t>Entity Tax Identification Number</t>
        </is>
      </c>
      <c r="B15" s="4" t="inlineStr">
        <is>
          <t>73-1238709</t>
        </is>
      </c>
    </row>
    <row r="16">
      <c r="A16" s="4" t="inlineStr">
        <is>
          <t>Entity Incorporation, State or Country Code</t>
        </is>
      </c>
      <c r="B16" s="4" t="inlineStr">
        <is>
          <t>DE</t>
        </is>
      </c>
    </row>
    <row r="17">
      <c r="A17" s="4" t="inlineStr">
        <is>
          <t>Entity Address, Address Line One</t>
        </is>
      </c>
      <c r="B17" s="4" t="inlineStr">
        <is>
          <t>2200
S. Utica Place</t>
        </is>
      </c>
    </row>
    <row r="18">
      <c r="A18" s="4" t="inlineStr">
        <is>
          <t>Entity Address, Address Line Two</t>
        </is>
      </c>
      <c r="B18" s="4" t="inlineStr">
        <is>
          <t>Suite 150</t>
        </is>
      </c>
    </row>
    <row r="19">
      <c r="A19" s="4" t="inlineStr">
        <is>
          <t>Entity Address, City or Town</t>
        </is>
      </c>
      <c r="B19" s="4" t="inlineStr">
        <is>
          <t>Tulsa</t>
        </is>
      </c>
    </row>
    <row r="20">
      <c r="A20" s="4" t="inlineStr">
        <is>
          <t>Entity Address, State or Province</t>
        </is>
      </c>
      <c r="B20" s="4" t="inlineStr">
        <is>
          <t>OK</t>
        </is>
      </c>
    </row>
    <row r="21">
      <c r="A21" s="4" t="inlineStr">
        <is>
          <t>Entity Address, Postal Zip Code</t>
        </is>
      </c>
      <c r="B21" s="4" t="inlineStr">
        <is>
          <t>74114</t>
        </is>
      </c>
    </row>
    <row r="22">
      <c r="A22" s="4" t="inlineStr">
        <is>
          <t>City Area Code</t>
        </is>
      </c>
      <c r="B22" s="4" t="inlineStr">
        <is>
          <t>539</t>
        </is>
      </c>
    </row>
    <row r="23">
      <c r="A23" s="4" t="inlineStr">
        <is>
          <t>Local Phone Number</t>
        </is>
      </c>
      <c r="B23" s="4" t="inlineStr">
        <is>
          <t>444-8002</t>
        </is>
      </c>
    </row>
    <row r="24">
      <c r="A24" s="4" t="inlineStr">
        <is>
          <t>Title of 12(b) Security</t>
        </is>
      </c>
      <c r="B24" s="4" t="inlineStr">
        <is>
          <t>Common Stock $.001 par value</t>
        </is>
      </c>
    </row>
    <row r="25">
      <c r="A25" s="4" t="inlineStr">
        <is>
          <t>Trading Symbol</t>
        </is>
      </c>
      <c r="B25" s="4" t="inlineStr">
        <is>
          <t>EP</t>
        </is>
      </c>
    </row>
    <row r="26">
      <c r="A26" s="4" t="inlineStr">
        <is>
          <t>Security Exchange Name</t>
        </is>
      </c>
      <c r="B26" s="4" t="inlineStr">
        <is>
          <t>NYSEAMER</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B35" s="5" t="n">
        <v>78937171</v>
      </c>
    </row>
    <row r="36">
      <c r="A36" s="4" t="inlineStr">
        <is>
          <t>Entity Common Stock, Shares Outstanding</t>
        </is>
      </c>
      <c r="C36" s="6" t="n">
        <v>19855107</v>
      </c>
    </row>
    <row r="37">
      <c r="A37" s="4" t="inlineStr">
        <is>
          <t>Auditor Firm ID</t>
        </is>
      </c>
      <c r="B37" s="4" t="inlineStr">
        <is>
          <t>659</t>
        </is>
      </c>
    </row>
    <row r="38">
      <c r="A38" s="4" t="inlineStr">
        <is>
          <t>Auditor Name</t>
        </is>
      </c>
      <c r="B38" s="4" t="inlineStr">
        <is>
          <t>Moss Adams LLP</t>
        </is>
      </c>
    </row>
    <row r="39">
      <c r="A39" s="4" t="inlineStr">
        <is>
          <t>Auditor Location</t>
        </is>
      </c>
      <c r="B39" s="4" t="inlineStr">
        <is>
          <t>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 of XTO Properties</t>
        </is>
      </c>
      <c r="B1" s="2" t="inlineStr">
        <is>
          <t>12 Months Ended</t>
        </is>
      </c>
    </row>
    <row r="2">
      <c r="B2" s="2" t="inlineStr">
        <is>
          <t>Dec. 31, 2021</t>
        </is>
      </c>
    </row>
    <row r="3">
      <c r="A3" s="3" t="inlineStr">
        <is>
          <t>Acquisition Of Xto Properties</t>
        </is>
      </c>
    </row>
    <row r="4">
      <c r="A4" s="4" t="inlineStr">
        <is>
          <t>Acquisition of XTO Properties</t>
        </is>
      </c>
      <c r="B4" s="4" t="inlineStr">
        <is>
          <t>Note 4 – Acquisition of XTO Properties On March 12, 2021 the Company, through its
wholly owned subsidiary Empire New Mexico, entered into a purchase and sale agreement with XTO Holdings, LLC (a subsidiary of ExxonMobil)
(the “Seller’) to acquire, among other things, certain oil and natural gas properties in New Mexico. The purchase price was
$ 17,800,000 The XTO acquisition has been assessed under
the screen test for business combinations under FASB ASC 805, Business Combinations (“ASC 805”). The XTO acquisition met
the screen test and has been accounted for as an asset acquisition using the acquisition method of accounting. Under the accounting for
asset acquisitions, the acquisition is recorded using a cost accumulation and allocation model under which the cost of the acquisition
is allocated on a relative fair value basis to the assets acquired and liabilities assumed. Acquisition-related transaction costs are
capitalized as a component of the cost of the assets acquired. As a condition of the sale, the Company purchased
a $ 5,000,000 3,750,000 3,750,000 4 100,000 1,250,000 160,000 The following table sets forth the
Company's preliminary purchase price allocation:
Preliminary Fair Value of Assets Acquired
Oil and natural gas properties $ 17,662,402
Inventory of oil in tanks 318,546
Vehicles 179,156
Asset retirement obligations 6,117,709
Total preliminary assets acquired 24,277,813
Preliminary Fair Value of Liabilities Assumed
Royalty suspense 290,325
Asset retirement obligations 6,117,709
Total preliminary liabilities assumed 6,408,034
Purchase Price 17,869,779 The value of oil and gas properties
was based on an allocation of the purchase price which included assignment of values to the other identifiable assets acquired and liabilities
assumed. The value of inventory, vehicles, and royalty suspense was based on their relative fair values as described above. The fair value of asset retirement
obligations are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Final settlement on this acquisition
is in process and is expected to occur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Joint Development Agreement</t>
        </is>
      </c>
      <c r="B1" s="2" t="inlineStr">
        <is>
          <t>12 Months Ended</t>
        </is>
      </c>
    </row>
    <row r="2">
      <c r="B2" s="2" t="inlineStr">
        <is>
          <t>Dec. 31, 2021</t>
        </is>
      </c>
    </row>
    <row r="3">
      <c r="A3" s="3" t="inlineStr">
        <is>
          <t>Joint Development Agreement</t>
        </is>
      </c>
    </row>
    <row r="4">
      <c r="A4" s="4" t="inlineStr">
        <is>
          <t>Joint Development Agreement</t>
        </is>
      </c>
      <c r="B4" s="4" t="inlineStr">
        <is>
          <t>Note 5 – Joint Development Agreement On August 6, 2020 the Company, through its
wholly owned subsidiary, Empire Texas, entered into a joint development agreement (the “JDA”) with Petroleum &amp; Independent
Exploration, LLC and related entities (“PIE”), a related party (See Note 12), dated August 1, 2020. Under the terms of the
JDA, PIE will perform recompletion or workover on specified mutually agreed upon wells (“Workover Wells”) owned by Empire
Texas. To fund the work, PIE entered into a term loan agreement with Empire Texas dated August 1, 2020, whereby PIE will loan up to $ 2,000,000 6 August 7, 2024 800,000 As part of the JDA, Empire Texas will assign to PIE a combined
85% working and revenue interest in the Workover Wells; an assignment was completed in October 2020 for the initial three Workover Wells.
Of the assigned interest, 70% working and revenue interest will be used to repay the obligations under the term loan agreement. Once
the term loan is repaid, PIE will reassign a 35% working and revenue interest to Empire Texas in each of the Workover Wells and retain
a 50% working and revenue interest (See Note 8). In addition, PIE and Empire entered into a
Securities Purchase Agreement (“Securities Agreement”) whereby PIE purchased for $525,000 (a) 875,000 shares of Empire
common stock, (b) warrants to purchase 656,250 shares of Empire common stock at an exercise price of $0.80 per share, (c) warrants
to purchase 450,000 shares of Empire common stock at an exercise price of $1.00 per share, (d) warrants to purchase 2,034,129 shares
of Empire common stock at an exercise price of $0.40 per share, and (e) warrants to purchase up to 2,766,666 shares of Empire common
stock at an exercise price of $0.564 per share, pursuant to various vesting provisions as detailed in the Securities Agreement. 3,349,0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 xml:space="preserve">Note 6 - Asset Retirement Obligations The Company’s asset retirement obligations represent the estimated
present value of the estimated cash flows the Company will incur to plug, abandon and remediate its producing properties at the end of
their productive lives, in accordance with applicable state laws. Market risk premiums associated with asset retirement obligations are
estimated to represent a component of the Company’s credit-adjusted risk-free rate that is utilized in the calculations of asset
retirement obligations. The Company’s asset retirement obligation transactions during
the years ended December 31, 2021 and 2020 are summarized in the table below.
For the Year Ended December 31,
2021 2020
Asset retirement obligations, beginning of period $ 15,364,217 $ 5,788,280
Liabilities assumed in acquisitions 6,117,709 9,508,484
Revision to estimates (2,055,806 ) (862,405 )
Accretion expense 1,214,479 929,858
Asset retirement obligation, end of period $ 20,640,599 $ 15,364,2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dity Derivative Financial Instruments</t>
        </is>
      </c>
      <c r="B1" s="2" t="inlineStr">
        <is>
          <t>12 Months Ended</t>
        </is>
      </c>
    </row>
    <row r="2">
      <c r="B2" s="2" t="inlineStr">
        <is>
          <t>Dec. 31, 2021</t>
        </is>
      </c>
    </row>
    <row r="3">
      <c r="A3" s="3" t="inlineStr">
        <is>
          <t>Investments, All Other Investments [Abstract]</t>
        </is>
      </c>
    </row>
    <row r="4">
      <c r="A4" s="4" t="inlineStr">
        <is>
          <t>Commodity Derivative Financial Instruments</t>
        </is>
      </c>
      <c r="B4" s="4" t="inlineStr">
        <is>
          <t xml:space="preserve">Note 7 – Commodity Derivative Financial Instruments The Company uses derivative financial instruments to manage its
exposure to commodity price fluctuations. Commodity derivative instruments are used to reduce the effect of volatility of price changes
on the oil and natural gas the Company produces and sells. The Company does not enter into derivative financial instruments for speculative
or trading purposes. The Company’s derivative financial instruments consist of put options. The Company does not designate its derivative instruments to qualify
for hedge accounting. Accordingly, the Company reflects changes in the fair value of its derivative instruments in its consolidated statements
of operations as they occur. Unrealized gains and losses related to the contracts are recognized and recorded as an asset or liability
on the Company’s consolidated balance sheets. The following table summarizes the net realized and unrealized amounts
reported in earnings related to the commodity derivative instruments for the years ended December 31, 2021 and 2020:
For the Year Ended December 31,
2021 2020
Gain (loss) on derivatives:
Oil derivatives $ (586,181 ) $ 1,738,871 The following represents the Company’s net cash receipts from
(payments on) derivatives for the years ended December, 2021 and 2020:
For the Year Ended December 31,
2021 2020
Oil derivatives $ (299,481 ) $ 1,520,988
Natural gas derivatives (535,960 ) —
Total $ (835,441 ) $ 1,520,988 The following table sets forth the Company’s outstanding derivative
contracts at December 31, 2021:
1st Quarter 2 nd 3 rd 4 th
2022
WTI Index Put Options:
Quarterly volume (MBbl) 20.56 20.43 20.32 15.72
Floor Price (Bbl) $40.00 $40.00 $40.00 $40.00
1 st 2 nd 3 rd
2023
WTI Index Put Options:
Quarterly volume (MBbl) 13.40 15.34 10.86
Floor Price (Bbl) $40.00 $55.00 $5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8 - Debt The following table represents the Company’s
outstanding debt
December 31,
2021 2020
Senior Revolver Loan Agreement $ 7,069,500 $ 8,124,000
Term Loan – PIE 797,010 315,273
Equipment and vehicle notes, 0 6.99 400 1,400 305,739 57,935
Unsecured Note, Pardus Acquisition — 378,000
Note Payable to Insurance Provider, bears 3.63 50,083 442,515 —
SBA Payroll Protection Program Note Payable — 160,700
Total Debt 8,614,764 9,035,908
Unamortized debt issue costs — 14,587
Total debt, net of debt issue costs 8,614,764 9,021,321
Less Current Maturities 1,700,663 1,301,618
Total Long-Term Debt $ 6,914,101 $ 7,719,703 On July 7, 2021 the Company entered into the
Fourth Amendment to its Senior Revolver Loan Agreement (“the Amended Agreement”) with CrossFirst Bank (“CrossFirst”).
The maximum amount that can be advanced under the Agreement is $20,000,000 and the existing commitment amount is $ 7,680,000 300,000 September 30, 2021 Prime plus 150 basis
points 4.75 March 27, 2024 80 EBITDAX to interest expense of
at least 3:1 and funded debt to EBITDAX of 6:1 on a trailing twelve-month basis and reducing quarterly to 4:1 as of March 31, 2022 and
thereafter 7,069,500 In August 2020, concurrent with the Joint Development
Agreement with Petroleum and Independent Exploration, LLC (“PIE”), a related party, the Company entered into a term loan
agreement dated August 1, 2020, whereby PIE will loan up to $ 2,000,000 6 August 7, 2024 In addition,
the Company assigned 85% working and revenue interest to PIE in the designated wells which will be applied to repayment of the loan On April 1, 2020, in conjunction with the purchase
of assets from Pardus Oil &amp; Gas, LLC, the Company entered into an unsecured promissory note agreement with the seller in the amount
of $ 378,000 The note was payable in one installment on April 1, 2021 and bore interest at the one-year LIBOR rate. The note was paid
on April 1, 2021 On May 5, 2020, the Company received an SBA
Payroll Protection Plan (“PPP”) loan for $ 160,700 May 5, 2022 1 In June 2021 the Company was informed that the SBA had forgiven the entire loan balance On April 30, 2021 the Company received a Second
Draw SBA “PPP” loan for $ 106,850 April 30,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Note 9 – Convertible Notes Payable Senior Secured Note Agreement On May 14, 2021, the Company’s wholly
owned subsidiary, Empire New Mexico entered into a Senior Secured Convertible Note Agreement (the “Secured Note”) in the
amount of $ 16,250,000 December 31, 2021 3.8 The Secured
Note provides that up to 40% of the balance, together with accrued interest, can be converted into the Company’s common stock at
the lesser of $1.25 per share or the offering price if the Company has a subsequent capital raise or an aggregate of 1,300,000 shares
of common stock (without giving effect to any interest that may be converted) 5,530,677 5,437,746 As partial consideration for the issuance of
the Secured Note, Energy Evolution received a closing fee of 375,000 750,000 three million 4.00 10,125,177 5,530,677 2,773,500 1,819,500 3,000,000 On September 29, 2021 the parties entered into
a Loan Modification Agreement (the “Amended Secured Note”) pursuant to which Energy Evolution exchanged $ 6,500,000 1,326,302 500,000 1.25 5,700,000 8 Prior to maturity, interest accrues quarterly at 3.8% and Energy Evolution has the
option to receive interest in common stock at $5.00 per share in lieu of cash Pursuant to the Amended Secured Note, the Company’s
obligations with respect to a registration statement under the Secured Note were extended, the Company executed and delivered a Pledge
and Security Agreement granting Energy Evolution a first priority perfected security interest in the Company’s membership interest
in Empire New Mexico, d/b/a Green Tree New Mexico, the Company and Green Tree New Mexico agreed to use commercial reasonable best efforts
to separate Green Tree New Mexico from the Company as an independent business on or before December 31, 2022 in a spin-off to stockholders
of the Company. In accordance with ASC 470-20, the Company accounted for this exchange as an induced conversion based on the short period
time of the offer was open and the substantive conversion feature offer. The Company accounted for the conversion of the debt
instruments as an inducement by expensing the fair value of the instruments that were issued in excess of the original terms of the Secured
Notes. The Company reduced the outstanding debt by $ 9,141,327 6,500,000 2,796,419 5,437,746 2,276,813 500,000 5.00 2,017,287 23,802 On December 30, 2021, the Company amended the
Amended Secured Note to allow full conversion of the remaining principal and accrued interest at that date. $ 5,715,353 55,075 1,154,085 Unsecured Convertible Notes In May 2021 the Empire New Mexico entered
into $ 3,243,000 May 9, 2022 5 The Unsecured Note holders had the ability to convert their notes
to common stock of the Company at the lesser of $5.00 per share or the price per share offered by the Company if the Company has a future
capital raise for an aggregate 648,600 shares of common stock (without giving effect to any interest that may be converted) 325,000 The Company determined the embedded conversion
features of the Unsecured Notes were equity-classified financing instruments. The fair value of the conversion feature was determined
using a beneficial conversion model based on a 60-day weighted average stock price and the maximum number of shares to be received if
converted. As issuance, the amount recorded to additional paid in capital was $ 544,824 540,000 As an inducement for investors to enter
into the Unsecured Convertible Notes, the Company’s Chief Executive Officer and President collectively offered to each investor
the right to purchase a number of shares of common stock equal to 40 3.00 150,000 160,000 1.00 989,1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0 - Leases As a lessee, the Company leases its corporate
office headquarters in Tulsa, Oklahoma and three field offices. The leases expire between 2024 and 2027. The corporate office has an
option to renew for an additional five-year term. The option to renew the lease is generally not considered reasonably certain to be
exercised. Therefore, the period covered by such optional period is not included in the determination of the term of the lease and the
lease payments during these periods are similarly excluded from the calculation of right-of-use lease asset and lease liability balances. The Company recognizes right-of use lease expense
on a straight-line basis, except for certain variable expenses that are recognized when the variability is resolved, typically during
the period in which they are paid. Variable right-of-use lease payments typically include charges for property taxes, insurance, and
variable payments related to non-lease components, including common area maintenance. Right of use lease expense was approximately $ 190,000 142,000 Supplemental balance sheet information related to the right of use
leases as of December 31, 2021 is as follows:
Operating lease asset (included in Other Property and Equipment) $ 779,183
Current portion of lease liability $ 180,105
Long-term lease liability 646,311
Total right of use lease liabilities $ 826,416 The weighted average remaining term for the Company’s right
of use leases is 3.7 Maturities of lease liabilities as of December 31, 2021 are as follows:
2022 $ 235,983
2023 238,931
2024 239,644
2025 193,660
2026 37,200
Thereafter 12,400
Total lease payments 957,819
Less imputed interest (131,403 )
Total lease obligation $ 826,4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11 – Equity 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December 31, 2021 and 2020, the Company had 2,440,700 2,500,000 On August 7, 2020 concurrently with the Joint Development Agreement
with Petroleum &amp; Independent Exploration, LLC and related entities (“PIE”), the companies entered into a Securities Purchase
Agreement (“Securities Agreement”) whereby PIE purchased for $525,000 (a) 875,000 shares of Empire common stock, (b) warrants
to purchase 656,250 shares of Empire common stock at an exercise price of $0.80 per share, (c) warrants to purchase 450,000 2,034,129 0.564 147 19 4 450,848 3,349,052 During February and March 2021, the Company issued
to a group of accredited investors 2,248,464 2,248,464 2.00 December 31, 2022 3,147,850 180 14 21 2,350,407 700,714 In connection with the purchase of
XTO assets the Company issued a Senior Secured Convertible Note due December
31, 2021 16,250,000 Empire
issued to Energy Evolution Ltd (i) 375,000 shares of common stock along with (ii) a warrant certificate to purchase up
to 750,000 10,125,177 Under the Amended Secured Notes, among other terms the Company issued a
warrant certificate to purchase up to 500,000 two million shares of common stock at an exercise price of $5.00 per Warrant
Share until December 31, 2023 Additionally, in conjunction with the purchase of
XTO assets, the Company entered into $ 3,243,000 May 9, 2022 5 5.00 2,918,000 583,600 589,194 On April 3, 2019, the Board of Directors
of the Company adopted the Empire Petroleum Corporation 2019 Stock Option Plan (the “Stock Option Plan”). The
total number of shares of common stock that may be issued pursuant to stock options under the Stock Option Plan is 2,500,000 625,000 1.32 312,500 156,250 2.32 5.375 812,500 406,250 On August 27, 2021, the Board of Directors of the Company adopted
the Empire Petroleum Corporation 2021 Incentive Plan (the “Incentive Plan”). The total number of shares of common stock that
may be issued pursuant to the Incentive Plan is three million. As of December 31, 2021, grants were made amounting to 187,500 A summary of the Company's Incentive Plan as of
December 31, 2021, and changes during the year is presented below:
Weighted Average
Options Exercise Price
Outstanding at December 31, 2019 1,251,042 $ 1.32
Granted 1,250,000 1.40
Expired (1,042 ) 12.48
Outstanding at December 31, 2020 2,500,000 $ 1.36
Granted 187,500 12.20
Exercised (246,800 ) 1.36
Outstanding at December 31, 2021 2,440,700 $ 2.19 The following table summarizes information about
stock options outstanding at December 31, 2021:
Options Outstanding Options Exercisable
Weighted
Average Weighted Weighted
Range of Number Remaining Average Average
Exercise Outstanding Contractual Exercise Exercise
Prices at 12/31/21 Life Price Exercisable Price
$ 1.32 12.20 2,440,700 8.83 years $2.19 2,315,700 $1.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2 – Income Taxes The current income tax provision and deferred income tax provision for the years ended December 31, 2021 and 2020 were comprised
for the following:
2021 2020
Expected tax benefit $ (4,802,660 ) $ (4,343,542 )
Nondeductible expenses 3,503,996 0
Increase in valuation allowance 1,298,664 4,343,542
Tax provision (benefit) as reported $ — $ — At December 31, 2021, the Company had
net operating loss carryforwards of approximately $ 20.7 million Deferred tax assets and liabilities are the result of temporary differences between the financial statement carrying values
and the tax basis of assets and liabilities. The Company’s nettax position as of December 31, 2021 and 2020 is as follows
:
2021 2020
Deferred tax assets (liabilities):
Loss carry-forwards $ 5,341,256 $ 4,071,054
Depreciation, depletion and impairment 1,239,723 2,696,706
Right of use assets 8,036 —
Stock option grants 796,188 —
Other property and equipment (459,745 ) —
Unrecognized losses on derivatives 27,210 1,207
Total deferred tax assets 6,952,668 6,768,967
Valuation allowance (6,952,668 ) (6,768,967 )
Net deferred taxes $ — $ — Reconciliations of the tax expense (benefit) computed
at the statutory federal rate to the Company’s total income tax benefit for the years ended December 31, 2021 and 2020 are as follows:
2021 2020
$ % $ %
Pretax GAAP Loss (18,614,962 ) — (16,835,434 ) —
Pretax GAAP Loss at Statutory Rate (3,909,142 ) 21.0 (3,535,441 ) 21.0
State Taxes (893,518 ) 4.8 (808,101 ) 4.8
Nondeductible Expenses 3,503,996 -18.8 — 0
Valuation Allowance 1,298,664 -7.0% 4,343,542 -25.8%
Effective — 0 — 0 Utilization of the Company’s loss carryforwards
is dependent on realizing taxable income. The Company recorded valuation allowances as of December 31, 2021 and 2020 due to the uncertainty
related to its ability to utilize some of its deferred income tax assets, primarily consisting of net operating loss carryforwards prior
to expiration. The Company has evaluated all tax positions for
which the statute of limitations remains open and believes that the material positions taken would likely than not would be sustained
by examination. Therefore, at December 31, 2021, the Company has not established any reserves for, nor recorded any unrecognized benefits
related t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3 – Related Party Transactions The Energy Evolution Master Fund, Ltd. (“Energy
Evolution”) is a related party of the Company as it beneficially owns approximately 27 18 &amp; Independent
Exploration, LLC and related entities (“PIE”). In October 2021 another Energy Evolution member was appointed to the Company’s
board of directors. In March 2021, the majority owner of PIE, through
the exercise of warrants, became a significant shareholder of the Company’s outstanding shares of stock (See Note 11). The Company
has a joint development agreement with PIE to perform recompletion or workover on specified mutually agreed upon wells (See Note 5).
As of December 31, 2021, the Company has incurred obligations of approximately $ 8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3611871</v>
      </c>
      <c r="C3" s="5" t="n">
        <v>157695</v>
      </c>
    </row>
    <row r="4">
      <c r="A4" s="4" t="inlineStr">
        <is>
          <t>Accounts Receivable</t>
        </is>
      </c>
      <c r="B4" s="6" t="n">
        <v>7733905</v>
      </c>
      <c r="C4" s="6" t="n">
        <v>1251634</v>
      </c>
    </row>
    <row r="5">
      <c r="A5" s="4" t="inlineStr">
        <is>
          <t>Unrealized Gain on Derivative Instruments</t>
        </is>
      </c>
      <c r="B5" s="6" t="n">
        <v>55242</v>
      </c>
      <c r="C5" s="4" t="inlineStr">
        <is>
          <t xml:space="preserve"> </t>
        </is>
      </c>
    </row>
    <row r="6">
      <c r="A6" s="4" t="inlineStr">
        <is>
          <t>Inventory</t>
        </is>
      </c>
      <c r="B6" s="6" t="n">
        <v>1037880</v>
      </c>
      <c r="C6" s="6" t="n">
        <v>531309</v>
      </c>
    </row>
    <row r="7">
      <c r="A7" s="4" t="inlineStr">
        <is>
          <t>Prepaids</t>
        </is>
      </c>
      <c r="B7" s="6" t="n">
        <v>679122</v>
      </c>
      <c r="C7" s="6" t="n">
        <v>281895</v>
      </c>
    </row>
    <row r="8">
      <c r="A8" s="4" t="inlineStr">
        <is>
          <t>Total Current Assets</t>
        </is>
      </c>
      <c r="B8" s="6" t="n">
        <v>13118020</v>
      </c>
      <c r="C8" s="6" t="n">
        <v>2222533</v>
      </c>
    </row>
    <row r="9">
      <c r="A9" s="3" t="inlineStr">
        <is>
          <t>Property and equipment:</t>
        </is>
      </c>
    </row>
    <row r="10">
      <c r="A10" s="4" t="inlineStr">
        <is>
          <t>Oil and Natural Gas Properties, Successful Efforts</t>
        </is>
      </c>
      <c r="B10" s="6" t="n">
        <v>46914326</v>
      </c>
      <c r="C10" s="6" t="n">
        <v>22711445</v>
      </c>
    </row>
    <row r="11">
      <c r="A11" s="4" t="inlineStr">
        <is>
          <t>Less: Accumulated Depreciation, Depletion and Impairment</t>
        </is>
      </c>
      <c r="B11" s="6" t="n">
        <v>-17525918</v>
      </c>
      <c r="C11" s="6" t="n">
        <v>-15148444</v>
      </c>
    </row>
    <row r="12">
      <c r="A12" s="4" t="inlineStr">
        <is>
          <t xml:space="preserve"> Net</t>
        </is>
      </c>
      <c r="B12" s="6" t="n">
        <v>29388408</v>
      </c>
      <c r="C12" s="6" t="n">
        <v>7563001</v>
      </c>
    </row>
    <row r="13">
      <c r="A13" s="4" t="inlineStr">
        <is>
          <t>Other Property and Equipment, net of $258,714 and $76,421 Accumulated Depreciation in 2021 and 2020, respectively</t>
        </is>
      </c>
      <c r="B13" s="6" t="n">
        <v>1288611</v>
      </c>
      <c r="C13" s="6" t="n">
        <v>662017</v>
      </c>
    </row>
    <row r="14">
      <c r="A14" s="4" t="inlineStr">
        <is>
          <t>Total Property and Equipment, Net</t>
        </is>
      </c>
      <c r="B14" s="6" t="n">
        <v>30677019</v>
      </c>
      <c r="C14" s="6" t="n">
        <v>8225018</v>
      </c>
    </row>
    <row r="15">
      <c r="A15" s="4" t="inlineStr">
        <is>
          <t>Unrealized Gain on Derivative Instruments - Long Term</t>
        </is>
      </c>
      <c r="B15" s="6" t="n">
        <v>194018</v>
      </c>
      <c r="C15" s="4" t="inlineStr">
        <is>
          <t xml:space="preserve"> </t>
        </is>
      </c>
    </row>
    <row r="16">
      <c r="A16" s="4" t="inlineStr">
        <is>
          <t>Sinking Fund</t>
        </is>
      </c>
      <c r="B16" s="6" t="n">
        <v>4810000</v>
      </c>
      <c r="C16" s="4" t="inlineStr">
        <is>
          <t xml:space="preserve"> </t>
        </is>
      </c>
    </row>
    <row r="17">
      <c r="A17" s="4" t="inlineStr">
        <is>
          <t>Utility and Other Deposits</t>
        </is>
      </c>
      <c r="B17" s="6" t="n">
        <v>1290594</v>
      </c>
      <c r="C17" s="6" t="n">
        <v>802050</v>
      </c>
    </row>
    <row r="18">
      <c r="A18" s="4" t="inlineStr">
        <is>
          <t>Total Assets</t>
        </is>
      </c>
      <c r="B18" s="6" t="n">
        <v>50089651</v>
      </c>
      <c r="C18" s="6" t="n">
        <v>11249601</v>
      </c>
    </row>
    <row r="19">
      <c r="A19" s="3" t="inlineStr">
        <is>
          <t>Current Liabilities:</t>
        </is>
      </c>
    </row>
    <row r="20">
      <c r="A20" s="4" t="inlineStr">
        <is>
          <t>Accounts Payable</t>
        </is>
      </c>
      <c r="B20" s="6" t="n">
        <v>4329535</v>
      </c>
      <c r="C20" s="6" t="n">
        <v>1937743</v>
      </c>
    </row>
    <row r="21">
      <c r="A21" s="4" t="inlineStr">
        <is>
          <t>Accrued Expenses</t>
        </is>
      </c>
      <c r="B21" s="6" t="n">
        <v>5844184</v>
      </c>
      <c r="C21" s="6" t="n">
        <v>2697831</v>
      </c>
    </row>
    <row r="22">
      <c r="A22" s="4" t="inlineStr">
        <is>
          <t>Unrealized Loss on Derivative Instruments</t>
        </is>
      </c>
      <c r="B22" s="4" t="inlineStr">
        <is>
          <t xml:space="preserve"> </t>
        </is>
      </c>
      <c r="C22" s="6" t="n">
        <v>5749</v>
      </c>
    </row>
    <row r="23">
      <c r="A23" s="4" t="inlineStr">
        <is>
          <t>Contingent Payment</t>
        </is>
      </c>
      <c r="B23" s="4" t="inlineStr">
        <is>
          <t xml:space="preserve"> </t>
        </is>
      </c>
      <c r="C23" s="6" t="n">
        <v>40000</v>
      </c>
    </row>
    <row r="24">
      <c r="A24" s="4" t="inlineStr">
        <is>
          <t>Current Portion of Lease Liability</t>
        </is>
      </c>
      <c r="B24" s="6" t="n">
        <v>180105</v>
      </c>
      <c r="C24" s="6" t="n">
        <v>89769</v>
      </c>
    </row>
    <row r="25">
      <c r="A25" s="4" t="inlineStr">
        <is>
          <t>Current Portion of Long-term Notes Payable</t>
        </is>
      </c>
      <c r="B25" s="6" t="n">
        <v>1700663</v>
      </c>
      <c r="C25" s="6" t="n">
        <v>1301618</v>
      </c>
    </row>
    <row r="26">
      <c r="A26" s="4" t="inlineStr">
        <is>
          <t>Total Current Liabilities</t>
        </is>
      </c>
      <c r="B26" s="6" t="n">
        <v>12054487</v>
      </c>
      <c r="C26" s="6" t="n">
        <v>6072710</v>
      </c>
    </row>
    <row r="27">
      <c r="A27" s="4" t="inlineStr">
        <is>
          <t>Long-Term Notes Payable</t>
        </is>
      </c>
      <c r="B27" s="6" t="n">
        <v>6914101</v>
      </c>
      <c r="C27" s="6" t="n">
        <v>7719703</v>
      </c>
    </row>
    <row r="28">
      <c r="A28" s="4" t="inlineStr">
        <is>
          <t>Long Term Lease Liability</t>
        </is>
      </c>
      <c r="B28" s="6" t="n">
        <v>646311</v>
      </c>
      <c r="C28" s="6" t="n">
        <v>534009</v>
      </c>
    </row>
    <row r="29">
      <c r="A29" s="4" t="inlineStr">
        <is>
          <t>Asset Retirement Obligations</t>
        </is>
      </c>
      <c r="B29" s="6" t="n">
        <v>20640599</v>
      </c>
      <c r="C29" s="6" t="n">
        <v>15364217</v>
      </c>
    </row>
    <row r="30">
      <c r="A30" s="4" t="inlineStr">
        <is>
          <t>Total Liabilities</t>
        </is>
      </c>
      <c r="B30" s="6" t="n">
        <v>40255498</v>
      </c>
      <c r="C30" s="6" t="n">
        <v>29690639</v>
      </c>
    </row>
    <row r="31">
      <c r="A31" s="3" t="inlineStr">
        <is>
          <t>Stockholders' Equity (Deficit):</t>
        </is>
      </c>
    </row>
    <row r="32">
      <c r="A32" s="4" t="inlineStr">
        <is>
          <t xml:space="preserve"> 19,840,648 and 6,223,069 Shares Issued and Outstanding, Respectively</t>
        </is>
      </c>
      <c r="B32" s="6" t="n">
        <v>79362</v>
      </c>
      <c r="C32" s="6" t="n">
        <v>24892</v>
      </c>
    </row>
    <row r="33">
      <c r="A33" s="4" t="inlineStr">
        <is>
          <t>Additional Paid-in Capital</t>
        </is>
      </c>
      <c r="B33" s="6" t="n">
        <v>69988134</v>
      </c>
      <c r="C33" s="6" t="n">
        <v>22152451</v>
      </c>
    </row>
    <row r="34">
      <c r="A34" s="4" t="inlineStr">
        <is>
          <t>Accumulated Deficit</t>
        </is>
      </c>
      <c r="B34" s="6" t="n">
        <v>-59233343</v>
      </c>
      <c r="C34" s="6" t="n">
        <v>-40618381</v>
      </c>
    </row>
    <row r="35">
      <c r="A35" s="4" t="inlineStr">
        <is>
          <t>Total Stockholders' Equity (Deficit)</t>
        </is>
      </c>
      <c r="B35" s="6" t="n">
        <v>9834153</v>
      </c>
      <c r="C35" s="6" t="n">
        <v>-18441038</v>
      </c>
    </row>
    <row r="36">
      <c r="A36" s="4" t="inlineStr">
        <is>
          <t>Total Liabilities and Stockholders' Equity (Deficit)</t>
        </is>
      </c>
      <c r="B36" s="5" t="n">
        <v>50089651</v>
      </c>
      <c r="C36" s="5" t="n">
        <v>11249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 – Commitments and Contingencies From time to time, the Company is subject
to various legal proceedings arising in the ordinary course of business, including proceedings for which the Company may not have insurance
coverage. While many of these matters involve inherent uncertainty, as of the date hereof, the Company does not currently believe that
any such legal proceedings will have a material adverse effect on the Company’s business, financial position, results of operations
or liquidity.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Management believes no materially significant liabilities of this
nature existed as of the balance sheet date. The Company is undergoing a sales tax audit related to its Texas entity. No formal assessment has been
provided to the Company. The maximum exposure of this sales tax assessment is approximately $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Note 15 – Concentrations The Company’s producing properties and oil and natural gas reserves
are all located in Louisiana, New Mexico, North Dakota, Montana, and Texas. Because of the concentration, the Company is exposed to the
impact of regional supply and demand factors, processing or transportation capacity constraints, severe weather events, water shortages,
and government regulations specific to the geographic area. For the year ended December 31, 2021, the Company sold 63 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 Note 16 – Subsequent Events The Company uplisted from the OTCQB to the NYSE American effective March 8, 2022. Immediately prior to
the listing, a reverse stock split of 1 for 4 On February 28, 2022, the Company granted approximately 249,000 These options vest in equal
1/3 increments over the course of three 3.5 11.80 The Company named Eugene J. Sweeney as Chief Operating Officer in
March 2022. Mr. Sweeney previously served as the Company’s Vice President of Operations from May 2021 to the date of his promotion. EMPIRE PETROLEUM CORPORATION Supplemental Information “Oil and Natural
Gas Producing Activities (Unaudited) December 31, 2021 and 2020 The following
reserve estimates present the Company's estimate of the proven natural gas and oil reserves and net cash flow of the Company’s
properties, in accordance with the guidelines established by the Securities and Exchange Commission. The Company emphasizes that
reserve estimates are inherently imprecise and that estimates of new discoveries are more imprecise
than those of producing natural gas and oil properties. Accordingly, the estimates are expected to change as future information
becomes available. All the oil and natural gas reserves are located in Louisiana, New Mexico, North Dakota, Montana and Texas. Costs Incurred Related to Oil and Gas Activities Capitalized costs include the cost of properties, equipment,
and facilities for oil and natural gas producing activities. Capitalized costs for proved properties includes costs for oil and natural
gas leaseholds where proved reserves have been identified and non-operated development wells and related equipment and facilities.
Years Ended December 31,
2021 2020
Proved acquisition costs $ 23,780,111 $ 10,913,393
Revisions to abandonment costs (1,547,640 ) (862,405 )
Development costs 1,970,410 —
Total additions $ 24,202,881 $ 10,050,988 Reserve Quantity Information Proved oil and natural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oved developed reserves are proved reserves that can be expected to be recovered through existing wells
with existing equipment and operating methods or in which the cost of the required equipment is relatively minor compared to the cost
of a new well. Proved undeveloped reserves are proved reserves that are expected to be recovered from new wells on undrilled acreage,
or from existing wells where a relatively major expenditures is required for recompletion. Below are the net quantities of net proved
developed reserves of the Company’s properties:
Oil (MMBbls) Gas (MMcf) MBOE
Balance, December 31, 2019 3,643 404 3,710
Acquisition of Reserves 580 1,092 762
Revisions (397) (385) (461)
Production (165) (140) (188)
Balance, December 31, 2020 3,661 971 3,823
Acquisition of Reserves 5,634 10,533 7,390
Revisions (617) 251 (576)
Extensions 150 51 159
Divestiture of Reserves (47) 27 (42)
Production (333) (625) (437)
Total Reserves 8,449 11,208 10,317 Standardized Measure of Discounted Future
Net Cash Flows Relating to Oil and Natural Gas Reserves The standardized measure of discounted future
net cash flows relating to oil and natural gas reserves and associated changes in standard measure amounts were prepared in accordance
with the provision of Financial Accounting Standard Board ASC 932-235-555. Future cash inflows were computed by applying average
prices of oil and natural gas for the last 12 months to estimated future production. Future production and development costs were
computed by estimating the expenditures to be incurred in developing the oil and natural gas reserves at the end of the year, based on
year end costs and assuming continuation of existing economic conditions. Future net cash flows are discounted at the rate of 10%
annually to derive the standardized measure of discounted cash flows. Actual future cash inflows may vary considerably, and the
standardized measure does not necessarily represent the fair value of the acquired properties' oil and natural gas reserves. Standard
measure amounts are:
December 31,
Description 2021 2020
Future cash inflows $ 627,654,125 $ 121,959,450
Future production costs (362,254,813 ) (55,350,840 )
Future development costs (33,021,749 ) (1,682,210 )
Future income tax expense (30,614,383 ) —
Future net cash flows 201,763,180 64,926,400
10% annual discount for estimated timing of cash flows (107,911,087 ) (44,156,400 )
Standardized measure $ 93,852,093 $ 20,770,000 The 12-month average prices were adjusted
to reflect applicable transportation and quality differentials on a well-by-well basis to arrive at realized sales prices used to estimate
the properties' reserves. The prices for the properties' reserves were as follows:
2021 2020
Oil (BBl) $ 64.31 $ 32.94
Natural gas (MMBtu) $ 7.34 * $ 1.41 *Pricing includes revenue received
from NGL sales as well as natural gas. Changes in the Standardized Measure of
Discounted Future Net Cash Flows at 10% per annum are as follows:
December 31,
Description 2021 2020
Beginning of year $ 20,770,080 $ 37,301,920
Net change in prices and production costs 13,080,689 (18,386,232 )
Net change in future development costs 782,210 16,937,402
Oil &amp; Gas net revenue (10,587,395 ) (2,164,496 )
Extensions 5,026,479 —
Acquisition of reserves 90,104,017 13,694,856
Divestiture of reserves (318,813 ) —
Revisions of previous quantity estimates (3,794,860 ) (4,348,703 )
Net change in taxes (15,544,094 ) —
Accretion of discount 2,077,008 5,099,678
Changes in timing and other (7,743,228 ) (27,364,345 )
End of year $ 93,852,093 $ 20,770,080 Estimates of economically recoverable
natural gas and oil reserves and of future net revenue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natural gas and oil may differ materially from the amounts estimated. -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and balances of the Company and have been prepared in accordance with accounting principles generally accepted in the United
States (“GAAP”). All intercompany accounts and transactions, including revenues and expenses, have been eliminated in consolidation.</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 Estimated quantities of crude oil, natural
gas and natural gas liquids (“NGL”) reserves are the most significant of the Company’s estimates. All reserve data
used in the preparation of the Consolidated Financial Statements, as well as included in Supplemental Information On Oil And Gas Exploration
And Production Activities (Unaudited) Other
items subject to estimates and assumptions include, but are not limited to, the carrying amounts of property, plant and equipment,
asset retirement obligations, valuation allowances for deferred income tax assets, conversion features on debt convertible, and
valuation of derivative instrument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t>
        </is>
      </c>
    </row>
    <row r="6">
      <c r="A6" s="4" t="inlineStr">
        <is>
          <t>Accounts Receivable</t>
        </is>
      </c>
      <c r="B6" s="4" t="inlineStr">
        <is>
          <t>Accounts Receivable Accounts receivable include estimated amounts due from crude oil, natural
gas, and NGL purchasers and from non-operating working interest owners. Accrued revenue related to product sales from purchasers and
operators are due under normal trade terms, generally requiring payment withing 60 days of production. For receivables from joint interest
owners, the Company generally has the ability to withhold future revenue disbursements to recover any non-payment of joint interest billings.
Receivables are considered past due if full payment is not received by the contractual due date. Past due accounts are generally written
off against the allowance for doubtful accounts only after all collection attempts have been exhausted. The Company did not have an allowance
for doubtful accounts at either December 31, 2021 or 2020.</t>
        </is>
      </c>
    </row>
    <row r="7">
      <c r="A7" s="4" t="inlineStr">
        <is>
          <t>Derivative Instruments</t>
        </is>
      </c>
      <c r="B7" s="4" t="inlineStr">
        <is>
          <t>Derivative Instruments The Company enters into hedge agreements to manage
its exposure to oil and natural gas price fluctuations. The fair value of derivative contracts is recognized as an asset or liability
on the Company’s consolidated balance sheets. Realized gain or loss is recognized as a component of revenue when the derivative
contracts mature. For contracts which have not matured, an unrealized gain or loss is recorded based on the value of the outstanding
contracts.</t>
        </is>
      </c>
    </row>
    <row r="8">
      <c r="A8" s="4" t="inlineStr">
        <is>
          <t>Inventory</t>
        </is>
      </c>
      <c r="B8" s="4" t="inlineStr">
        <is>
          <t>Inventory Inventory consists of oil in tanks which has not
been delivered and is valued at the lower of cost or net realizable value.</t>
        </is>
      </c>
    </row>
    <row r="9">
      <c r="A9" s="4" t="inlineStr">
        <is>
          <t>Oil and Natural Gas and Other Properties</t>
        </is>
      </c>
      <c r="B9" s="4" t="inlineStr">
        <is>
          <t>Oil and Natural Gas and Other Properties The Company uses the successful efforts method of
accounting for its oil and gas activities. Costs incurred are deferred until exploration and completion results are evaluated. At such
time, costs of activities with economically recoverable reserves are capitalized as proven properties, and costs of unsuccessful or uneconomical
activities are expensed. Capitalized drilling costs are reviewed periodically
for impairment. Costs related to impaired prospects or unsuccessful exploratory drilling is charged to expense. Management's assessment
of the results of exploration activities, commodity price outlooks, planned future sales or expiration of all or a portion of such leaseholds
impact the amount and timing of impairment provisions. An impairment expense could result if oil and gas prices decline in the future
as it may not be economical to develop some of these unproved properties. Lease options are capitalized as unproved property
acquisition costs and are reviewed for impairment if indicators exist that the carrying value of the lease option may not be recoverable.
If the lease options become impaired, expire or are abandoned, the options will be expensed. If proved reserves are discovered
after the options are exercised, these costs will be reclassified as proved property.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is depreciated on the straight-line method.</t>
        </is>
      </c>
    </row>
    <row r="10">
      <c r="A10" s="4" t="inlineStr">
        <is>
          <t>Segment Reporting</t>
        </is>
      </c>
      <c r="B10" s="4" t="inlineStr">
        <is>
          <t>Segment Reporting Operating segments are components of an enterprise that engage in activities
from which it may earn revenues and incur expenses and for which separate operational financial information is available and is regularly
evaluated by management. Based on the Company’s organization and management, it has only one reportable operating segment, which
is oil and natural gas exploration and production.</t>
        </is>
      </c>
    </row>
    <row r="11">
      <c r="A11" s="4" t="inlineStr">
        <is>
          <t>Comprehensive Income</t>
        </is>
      </c>
      <c r="B11" s="4" t="inlineStr">
        <is>
          <t>Comprehensive Income The Company has no elements of comprehensive income other than net income.</t>
        </is>
      </c>
    </row>
    <row r="12">
      <c r="A12" s="4" t="inlineStr">
        <is>
          <t>Asset Retirement Obligations</t>
        </is>
      </c>
      <c r="B12" s="4" t="inlineStr">
        <is>
          <t>Asset Retirement Obligations The Company records the fair value of a liability
for an asset retirement obligation in the period in which it is incurred and a corresponding increase in the carrying amount of the related
oil and natural gas property asset. Subsequently, the asset retirement cost included in the carrying amount of the related asset is allocated
to expense through depletion of the asset. Changes in the liability due to passage of time are recognized as an increase in the carrying
amount of the liability through accretion expense. Based on certain factors, including commodity prices and costs, the Company may revise
its previous estimates of the liability, which would also increase or decrease the related oil and natural gas property asset.</t>
        </is>
      </c>
    </row>
    <row r="13">
      <c r="A13" s="4" t="inlineStr">
        <is>
          <t>Revenue Recognition</t>
        </is>
      </c>
      <c r="B13" s="4" t="inlineStr">
        <is>
          <t>Revenue Recognition The Company’s
revenues are comprised solely of revenues from customers and include the sale of oil, natural gas and NGL. The Company believes that
the disaggregation of revenue into these three major product types, as presented in the Consolidated Statements of Operations, appropriately
depicts how the nature, amount, timing and uncertainty of revenue and cash flows are affected by economic factors based on its single
geographic region, the continental United States. at
a point in time when production is sold to a purchaser at a determinable price, delivery has occurred, control has transferred and collection
of the revenue is probable At the end of each month when
the performance obligation is satisfied, the variable consideration can be reasonably estimated and amounts due from customers are recorded
in Accounts Receivable in the Consolidated Balance Sheets. Taxes assessed by governmental authorities on oil, natural gas and NGL sales
are presented separately from such revenues in the Consolidated Statements of Operations. Oil Sales Oil production is transported from the wellhead
to tank batteries or delivery points through flow-lines or gathering systems. Purchasers of the oil take delivery at the tank batteries
and transport the oil by truck or at a pipeline delivery point and the Company collects a market price, net of pricing differentials.
Revenue is recognized when control transfers to the purchaser at the net price received by the Company. Natural Gas and NGL Sales Under the Company’s natural
gas sales arrangements, the purchaser takes control of wet gas at a delivery point near the wellhead or at the inlet of the purchaser’s
processing facility. The purchaser gathers and processes the wet gas and remits proceeds to the Company for the resulting natural gas
and NGL sales. Based on the nature of these arrangements, the processor is the agent and the purchaser is the Company’s customer,
thus, the Company recognizes natural gas and NGL sales based on the net amount of proceeds received from the purchaser. Contract Balances Under the Company’s product
sales contracts, the Company invoices customers once performance obligations have been satisfied, at which point payment is unconditional.
Accordingly, the Company’s product sales contracts do not give rise to contract assets or liabilities under ASC 606. Transaction Price Allocated to
Remaining Performance Obligations Substantially
all For the Company’s product sales
that have a contract term greater than one year, the Company has utilized the practical expedient in ASC 606 which states the Company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s is not required. Prior-Period Performance Obligations The Company records revenue in the month that
product is delivered to the purchaser. Settlement statements for certain natural gas and NGLs sales, however, may not be received
for 30 to 90 days after the date the product is delivered, and as a result the Company is required to estimate the amount of product
delivered to the purchaser and the price that will be received for the sale of the product. In these situations, the Company records
the differences between its estimates and the actual amounts received for product sales in the month that payment is received from
the purchaser. Any identified differences between the Company’s revenue estimates and actual revenue received have
historically been insignificant. For the years ended December 31, 2021 and 2020, revenue recognized in the reporting period related
to performance obligations satisfied in prior reporting periods was not material.</t>
        </is>
      </c>
    </row>
    <row r="14">
      <c r="A14" s="4" t="inlineStr">
        <is>
          <t>Stock-Based Compensation</t>
        </is>
      </c>
      <c r="B14" s="4" t="inlineStr">
        <is>
          <t>Stock-Based Compensation The Company recognized stock-based
compensation expense associated with granted stock options. The Company accounts for forfeitures of equity-based incentive awards as
they occur. Stock-based compensation expense related to time-based restricted stock units is based on the price of the common stock on
the grant date and recognized as vesting occurs.</t>
        </is>
      </c>
    </row>
    <row r="15">
      <c r="A15" s="4" t="inlineStr">
        <is>
          <t>Income Taxes</t>
        </is>
      </c>
      <c r="B15" s="4" t="inlineStr">
        <is>
          <t>Income Taxes The Company accounts for income taxes in accordance
with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he taxable income in the years in which those temporary
differences are expected to be recovered or settled. A valuation allowance is established if management determines it is more likely
than not that some portion of a deferred tax asset will not be realized.</t>
        </is>
      </c>
    </row>
    <row r="16">
      <c r="A16" s="4" t="inlineStr">
        <is>
          <t>Per Share Amounts</t>
        </is>
      </c>
      <c r="B16" s="4" t="inlineStr">
        <is>
          <t>Per Share Amounts The Company calculates and discloses basic earnings
per share ("Basic EPS") and diluted earnings per share ("Diluted EPS"). The computation of basic earnings per share
is computed by dividing earnings available to common stockholders by the weighted average number of outstanding common shares during
the period. 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t>
        </is>
      </c>
    </row>
    <row r="17">
      <c r="A17" s="4" t="inlineStr">
        <is>
          <t>Fair Value Measurements</t>
        </is>
      </c>
      <c r="B17" s="4" t="inlineStr">
        <is>
          <t>Fair Value Measurements The Financial Accounting Standards Board ("FASB")
fair value measurement standards define fair value, establish a consistent framework for measuring fair value and establish a fair value
hierarchy based on the observability of inputs used to measure fair value. The three-level fair value hierarchy for disclosure of
fair value measurements defined by ASC Topic 820 is as follows: Level 1 Level 2 Level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year ended
December 31, 2021. Impairment of oil and natural gas properties
- The fair value of asset retirement obligations
is included in proved oil and natural gas properties with a corresponding liability.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for impairments and asset retirement obligations require significant judgment and estimates made by management and represent
Level 3 inputs. Financial instruments and other- Derivatives – Derivative financial
instruments are carried at fair value and measured on a recurring basis. The Company’s commodity price hedges are valued based
on discounted future cash flow models that are primarily based on published forward commodity price curves and published LIBOR forward
curves; thus, these inputs are designated as Level 2 within the valuation hierarchy.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solidated Financial Statements.</t>
        </is>
      </c>
    </row>
    <row r="18">
      <c r="A18" s="4" t="inlineStr">
        <is>
          <t>Related Party Transactions</t>
        </is>
      </c>
      <c r="B18" s="4" t="inlineStr">
        <is>
          <t>Related Party Transactions Transactions between related parties
are considered to be related party transactions even though they may not be given accounting recognition. FASB ASC 850, Related
Party Disclosures</t>
        </is>
      </c>
    </row>
    <row r="19">
      <c r="A19" s="4" t="inlineStr">
        <is>
          <t>Recently Issued Accounting Pronouncements</t>
        </is>
      </c>
      <c r="B19" s="4" t="inlineStr">
        <is>
          <t>Recently Issued Accounting Pronouncements FASB periodically issues new accounting standards
in a continuing effort to improve standards of financial accounting and reporting. The Company has reviewed the recently issued pronouncements
and concluded that the following new accounting standards are applicable: In August 2020, the FASB issued ASU 2020-06,
Debt—Debt with Conversion and Other Options (Subtopic 470-20) and Derivatives and Hedging—Contracts in Entity’s
Own Equity (Subtopic 815-40): Accounting for Convertible Instruments and Contracts in an Entity’s Own Equity. The amendments
in this ASU affect entities that issue convertible instruments and/or contracts in an entity’s own equity. The amendments in
this ASU primarily affect convertible instruments issued with beneficial conversion features or cash conversion features because the
accounting models for those specific features are removed. However, all entities that issue convertible instruments are affected by
the amendments to the disclosure requirements of this ASU. For contracts in an entity’s own equity, the contracts primarily
affected are freestanding instruments and embedded features that are accounted for as derivatives under the current guidance because
of failure to meet the settlement conditions of the derivatives scope exception related to certain requirements of the settlement
assessment. Also affected is the assessment of whether an embedded conversion feature in a convertible instrument qualifies for the
derivatives scope exception. Additionally, the amendments in this ASU affect the diluted EPS calculation for instruments that may be
settled in cash or shares and for convertible instruments. The amendments in this ASU are effective for public business entities,
excluding entities eligible to be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The Board specified that an entity
should adopt the guidance as of the beginning of its annual fiscal year. The Board decided to allow entities to adopt the guidance
through either a modified retrospective method of transition or a fully retrospective method of transition. The Company is analyzing
the effect that adoption will have but does not expect a material impact as a result of adopting these stand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Tables)</t>
        </is>
      </c>
      <c r="B1" s="2" t="inlineStr">
        <is>
          <t>12 Months Ended</t>
        </is>
      </c>
    </row>
    <row r="2">
      <c r="B2" s="2" t="inlineStr">
        <is>
          <t>Dec. 31, 2021</t>
        </is>
      </c>
    </row>
    <row r="3">
      <c r="A3" s="3" t="inlineStr">
        <is>
          <t>Property, Plant and Equipment [Abstract]</t>
        </is>
      </c>
    </row>
    <row r="4">
      <c r="A4" s="4" t="inlineStr">
        <is>
          <t>The aggregate capitalized costs of oil and natural gas properties as of December 31, 2021 and 2020 are as follows:</t>
        </is>
      </c>
      <c r="B4" s="4" t="inlineStr">
        <is>
          <t xml:space="preserve">The aggregate capitalized costs of oil
and natural gas properties as of December 31, 2021 and 2020 are as follows:
2021 2020
Proved producing wells $ 20,689,548 $ 4,508,739
Proved undeveloped 2,724,966 2,715,980
Lease and well equipment 5,311,779 1,360,596
Asset retirement obligation 18,188,033 14,126,130
Gross capitalized costs 46,914,326 22,711,445
Depreciation, depletion, amortization and impairment (17,525,918 ) (15,148,444 )
Net capitalized costs $ 29,388,408 $ 7,563,001 </t>
        </is>
      </c>
    </row>
    <row r="5">
      <c r="A5" s="4" t="inlineStr">
        <is>
          <t>Other property and equipment consists of operating lease assets, vehicles, office furniture, and equipment with lives ranging from three to five years</t>
        </is>
      </c>
      <c r="B5" s="4" t="inlineStr">
        <is>
          <t xml:space="preserve">Other property and equipment consists of operating lease assets,
vehicles, office furniture, and equipment with lives ranging from three to five years
2021 2020
Other property and equipment, at cost $ 1,547,325 738,438
Less: accumulated depreciation (258,714 ) (76,421 )
Oher property and equipment, net $ 1,288,611 662,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XTO Properties (Tables)</t>
        </is>
      </c>
      <c r="B1" s="2" t="inlineStr">
        <is>
          <t>12 Months Ended</t>
        </is>
      </c>
    </row>
    <row r="2">
      <c r="B2" s="2" t="inlineStr">
        <is>
          <t>Dec. 31, 2021</t>
        </is>
      </c>
    </row>
    <row r="3">
      <c r="A3" s="3" t="inlineStr">
        <is>
          <t>Acquisition Of Xto Properties</t>
        </is>
      </c>
    </row>
    <row r="4">
      <c r="A4" s="4" t="inlineStr">
        <is>
          <t>The following table sets forth the Company's preliminary purchase price allocation:</t>
        </is>
      </c>
      <c r="B4" s="4" t="inlineStr">
        <is>
          <t xml:space="preserve">The following table sets forth the
Company's preliminary purchase price allocation:
Preliminary Fair Value of Assets Acquired
Oil and natural gas properties $ 17,662,402
Inventory of oil in tanks 318,546
Vehicles 179,156
Asset retirement obligations 6,117,709
Total preliminary assets acquired 24,277,813
Preliminary Fair Value of Liabilities Assumed
Royalty suspense 290,325
Asset retirement obligations 6,117,709
Total preliminary liabilities assumed 6,408,034
Purchase Price 17,869,7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The Company’s asset retirement obligation transactions during the years ended December 31, 2021 and 2020 are summarized in the table below.</t>
        </is>
      </c>
      <c r="B4" s="4" t="inlineStr">
        <is>
          <t xml:space="preserve">The Company’s asset retirement obligation transactions during
the years ended December 31, 2021 and 2020 are summarized in the table below.
For the Year Ended December 31,
2021 2020
Asset retirement obligations, beginning of period $ 15,364,217 $ 5,788,280
Liabilities assumed in acquisitions 6,117,709 9,508,484
Revision to estimates (2,055,806 ) (862,405 )
Accretion expense 1,214,479 929,858
Asset retirement obligation, end of period $ 20,640,599 $ 15,364,2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dity Derivative Financial Instruments (Tables)</t>
        </is>
      </c>
      <c r="B1" s="2" t="inlineStr">
        <is>
          <t>12 Months Ended</t>
        </is>
      </c>
    </row>
    <row r="2">
      <c r="B2" s="2" t="inlineStr">
        <is>
          <t>Dec. 31, 2021</t>
        </is>
      </c>
    </row>
    <row r="3">
      <c r="A3" s="3" t="inlineStr">
        <is>
          <t>Investments, All Other Investments [Abstract]</t>
        </is>
      </c>
    </row>
    <row r="4">
      <c r="A4" s="4" t="inlineStr">
        <is>
          <t>The following table summarizes the net realized and unrealized amounts reported in earnings related to the commodity derivative instruments for the years ended December 31, 2021 and 2020:</t>
        </is>
      </c>
      <c r="B4" s="4" t="inlineStr">
        <is>
          <t xml:space="preserve">The following table summarizes the net realized and unrealized amounts
reported in earnings related to the commodity derivative instruments for the years ended December 31, 2021 and 2020:
For the Year Ended December 31,
2021 2020
Gain (loss) on derivatives:
Oil derivatives $ (586,181 ) $ 1,738,871 </t>
        </is>
      </c>
    </row>
    <row r="5">
      <c r="A5" s="4" t="inlineStr">
        <is>
          <t>The following represents the Company’s net cash receipts from (payments on) derivatives for the years ended December, 2021 and 2020:</t>
        </is>
      </c>
      <c r="B5" s="4" t="inlineStr">
        <is>
          <t xml:space="preserve">The following represents the Company’s net cash receipts from
(payments on) derivatives for the years ended December, 2021 and 2020:
For the Year Ended December 31,
2021 2020
Oil derivatives $ (299,481 ) $ 1,520,988
Natural gas derivatives (535,960 ) —
Total $ (835,441 ) $ 1,520,988 </t>
        </is>
      </c>
    </row>
    <row r="6">
      <c r="A6" s="4" t="inlineStr">
        <is>
          <t>The following table sets forth the Company’s outstanding derivative contracts at December 31, 2021:</t>
        </is>
      </c>
      <c r="B6" s="4" t="inlineStr">
        <is>
          <t xml:space="preserve">The following table sets forth the Company’s outstanding derivative
contracts at December 31, 2021:
1st Quarter 2 nd 3 rd 4 th
2022
WTI Index Put Options:
Quarterly volume (MBbl) 20.56 20.43 20.32 15.72
Floor Price (Bbl) $40.00 $40.00 $40.00 $40.00
1 st 2 nd 3 rd
2023
WTI Index Put Options:
Quarterly volume (MBbl) 13.40 15.34 10.86
Floor Price (Bbl) $40.00 $55.00 $5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The following table represents the Company’s outstanding debt</t>
        </is>
      </c>
      <c r="B4" s="4" t="inlineStr">
        <is>
          <t xml:space="preserve">The following table represents the Company’s
outstanding debt
December 31,
2021 2020
Senior Revolver Loan Agreement $ 7,069,500 $ 8,124,000
Term Loan – PIE 797,010 315,273
Equipment and vehicle notes, 0 6.99 400 1,400 305,739 57,935
Unsecured Note, Pardus Acquisition — 378,000
Note Payable to Insurance Provider, bears 3.63 50,083 442,515 —
SBA Payroll Protection Program Note Payable — 160,700
Total Debt 8,614,764 9,035,908
Unamortized debt issue costs — 14,587
Total debt, net of debt issue costs 8,614,764 9,021,321
Less Current Maturities 1,700,663 1,301,618
Total Long-Term Debt $ 6,914,101 $ 7,719,7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information related to the right of use leases as of December 31, 2021 is as follows:</t>
        </is>
      </c>
      <c r="B4" s="4" t="inlineStr">
        <is>
          <t xml:space="preserve">Supplemental balance sheet information related to the right of use
leases as of December 31, 2021 is as follows:
Operating lease asset (included in Other Property and Equipment) $ 779,183
Current portion of lease liability $ 180,105
Long-term lease liability 646,311
Total right of use lease liabilities $ 826,416 </t>
        </is>
      </c>
    </row>
    <row r="5">
      <c r="A5" s="4" t="inlineStr">
        <is>
          <t>Maturities of lease liabilities as of December 31, 2021 are as follows:</t>
        </is>
      </c>
      <c r="B5" s="4" t="inlineStr">
        <is>
          <t xml:space="preserve">Maturities of lease liabilities as of December 31, 2021 are as follows:
2022 $ 235,983
2023 238,931
2024 239,644
2025 193,660
2026 37,200
Thereafter 12,400
Total lease payments 957,819
Less imputed interest (131,403 )
Total lease obligation $ 826,4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Other property and equipment, accumulated depreciation</t>
        </is>
      </c>
      <c r="B3" s="5" t="n">
        <v>258714</v>
      </c>
      <c r="C3" s="5" t="n">
        <v>76421</v>
      </c>
    </row>
    <row r="4">
      <c r="A4" s="4" t="inlineStr">
        <is>
          <t>Common stock par value</t>
        </is>
      </c>
      <c r="B4" s="7" t="n">
        <v>0.001</v>
      </c>
      <c r="C4" s="7" t="n">
        <v>0.001</v>
      </c>
    </row>
    <row r="5">
      <c r="A5" s="4" t="inlineStr">
        <is>
          <t>Common stock shares authorized</t>
        </is>
      </c>
      <c r="B5" s="6" t="n">
        <v>190000000</v>
      </c>
      <c r="C5" s="6" t="n">
        <v>190000000</v>
      </c>
    </row>
    <row r="6">
      <c r="A6" s="4" t="inlineStr">
        <is>
          <t>Common stock shares issued</t>
        </is>
      </c>
      <c r="B6" s="6" t="n">
        <v>19840648</v>
      </c>
      <c r="C6" s="6" t="n">
        <v>6223069</v>
      </c>
    </row>
    <row r="7">
      <c r="A7" s="4" t="inlineStr">
        <is>
          <t>Common stock shares outstanding</t>
        </is>
      </c>
      <c r="B7" s="6" t="n">
        <v>19840648</v>
      </c>
      <c r="C7" s="6" t="n">
        <v>6223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A summary of the Company's Incentive Plan as of December 31, 2021, and changes during the year is presented below:</t>
        </is>
      </c>
      <c r="B4" s="4" t="inlineStr">
        <is>
          <t xml:space="preserve">A summary of the Company's Incentive Plan as of
December 31, 2021, and changes during the year is presented below:
Weighted Average
Options Exercise Price
Outstanding at December 31, 2019 1,251,042 $ 1.32
Granted 1,250,000 1.40
Expired (1,042 ) 12.48
Outstanding at December 31, 2020 2,500,000 $ 1.36
Granted 187,500 12.20
Exercised (246,800 ) 1.36
Outstanding at December 31, 2021 2,440,700 $ 2.19 </t>
        </is>
      </c>
    </row>
    <row r="5">
      <c r="A5" s="4" t="inlineStr">
        <is>
          <t>The following table summarizes information about stock options outstanding at December 31, 2021:</t>
        </is>
      </c>
      <c r="B5" s="4" t="inlineStr">
        <is>
          <t>The following table summarizes information about
stock options outstanding at December 31, 2021:
Options Outstanding Options Exercisable
Weighted
Average Weighted Weighted
Range of Number Remaining Average Average
Exercise Outstanding Contractual Exercise Exercise
Prices at 12/31/21 Life Price Exercisable Price
$ 1.32 12.20 2,440,700 8.83 years $2.19 2,315,700 $1.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The current income tax provision and deferred income tax provision for the years ended December 31, 2021 and 2020 were comprised for the following:</t>
        </is>
      </c>
      <c r="B4" s="4" t="inlineStr">
        <is>
          <t xml:space="preserve">The current income tax provision and deferred income tax provision for the years ended December 31, 2021 and 2020 were comprised
for the following:
2021 2020
Expected tax benefit $ (4,802,660 ) $ (4,343,542 )
Nondeductible expenses 3,503,996 0
Increase in valuation allowance 1,298,664 4,343,542
Tax provision (benefit) as reported $ — $ — </t>
        </is>
      </c>
    </row>
    <row r="5">
      <c r="A5" s="4" t="inlineStr">
        <is>
          <t>Deferred tax assets and liabilities are the result of temporary differences between the financial statement carrying values and the tax basis of assets and liabilities. The Company’s nettax position as of December 31, 2021 and 2020 is as follows :</t>
        </is>
      </c>
      <c r="B5" s="4" t="inlineStr">
        <is>
          <t xml:space="preserve">Deferred tax assets and liabilities are the result of temporary differences between the financial statement carrying values
and the tax basis of assets and liabilities. The Company’s nettax position as of December 31, 2021 and 2020 is as follows
:
2021 2020
Deferred tax assets (liabilities):
Loss carry-forwards $ 5,341,256 $ 4,071,054
Depreciation, depletion and impairment 1,239,723 2,696,706
Right of use assets 8,036 —
Stock option grants 796,188 —
Other property and equipment (459,745 ) —
Unrecognized losses on derivatives 27,210 1,207
Total deferred tax assets 6,952,668 6,768,967
Valuation allowance (6,952,668 ) (6,768,967 )
Net deferred taxes $ — $ — </t>
        </is>
      </c>
    </row>
    <row r="6">
      <c r="A6" s="4" t="inlineStr">
        <is>
          <t>Reconciliations of the tax expense (benefit) computed at the statutory federal rate to the Company’s total income tax benefit for the years ended December 31, 2021 and 2020 are as follows:</t>
        </is>
      </c>
      <c r="B6" s="4" t="inlineStr">
        <is>
          <t xml:space="preserve">Reconciliations of the tax expense (benefit) computed
at the statutory federal rate to the Company’s total income tax benefit for the years ended December 31, 2021 and 2020 are as follows:
2021 2020
$ % $ %
Pretax GAAP Loss (18,614,962 ) — (16,835,434 ) —
Pretax GAAP Loss at Statutory Rate (3,909,142 ) 21.0 (3,535,441 ) 21.0
State Taxes (893,518 ) 4.8 (808,101 ) 4.8
Nondeductible Expenses 3,503,996 -18.8 — 0
Valuation Allowance 1,298,664 -7.0% 4,343,542 -25.8%
Effective — 0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aggregate capitalized costs of oil and natural gas properties as of December 31, 2021 and 2020 are as follows: (Details) - USD ($)</t>
        </is>
      </c>
      <c r="B1" s="2" t="inlineStr">
        <is>
          <t>12 Months Ended</t>
        </is>
      </c>
    </row>
    <row r="2">
      <c r="B2" s="2" t="inlineStr">
        <is>
          <t>Dec. 31, 2021</t>
        </is>
      </c>
      <c r="C2" s="2" t="inlineStr">
        <is>
          <t>Dec. 31, 2020</t>
        </is>
      </c>
    </row>
    <row r="3">
      <c r="A3" s="3" t="inlineStr">
        <is>
          <t>Property, Plant and Equipment [Abstract]</t>
        </is>
      </c>
    </row>
    <row r="4">
      <c r="A4" s="4" t="inlineStr">
        <is>
          <t>Proved producing wells</t>
        </is>
      </c>
      <c r="B4" s="5" t="n">
        <v>20689548</v>
      </c>
      <c r="C4" s="5" t="n">
        <v>4508739</v>
      </c>
    </row>
    <row r="5">
      <c r="A5" s="4" t="inlineStr">
        <is>
          <t>Proved undeveloped</t>
        </is>
      </c>
      <c r="B5" s="6" t="n">
        <v>2724966</v>
      </c>
      <c r="C5" s="6" t="n">
        <v>2715980</v>
      </c>
    </row>
    <row r="6">
      <c r="A6" s="4" t="inlineStr">
        <is>
          <t>Lease and well equipment</t>
        </is>
      </c>
      <c r="B6" s="6" t="n">
        <v>5311779</v>
      </c>
      <c r="C6" s="6" t="n">
        <v>1360596</v>
      </c>
    </row>
    <row r="7">
      <c r="A7" s="4" t="inlineStr">
        <is>
          <t>Asset retirement obligation</t>
        </is>
      </c>
      <c r="B7" s="6" t="n">
        <v>18188033</v>
      </c>
      <c r="C7" s="6" t="n">
        <v>14126130</v>
      </c>
    </row>
    <row r="8">
      <c r="A8" s="4" t="inlineStr">
        <is>
          <t>Gross capitalized costs</t>
        </is>
      </c>
      <c r="B8" s="6" t="n">
        <v>46914326</v>
      </c>
      <c r="C8" s="6" t="n">
        <v>22711445</v>
      </c>
    </row>
    <row r="9">
      <c r="A9" s="4" t="inlineStr">
        <is>
          <t>Depreciation, Depletion, Amortization and Impairment</t>
        </is>
      </c>
      <c r="B9" s="6" t="n">
        <v>-17525918</v>
      </c>
      <c r="C9" s="6" t="n">
        <v>15148444</v>
      </c>
    </row>
    <row r="10">
      <c r="A10" s="4" t="inlineStr">
        <is>
          <t>[custom:DepreciationDepletionAmortizationAndImpairment]</t>
        </is>
      </c>
      <c r="B10" s="6" t="n">
        <v>17525918</v>
      </c>
      <c r="C10" s="6" t="n">
        <v>-15148444</v>
      </c>
    </row>
    <row r="11">
      <c r="A11" s="4" t="inlineStr">
        <is>
          <t>Net capitalized costs</t>
        </is>
      </c>
      <c r="B11" s="5" t="n">
        <v>29388408</v>
      </c>
      <c r="C11" s="5" t="n">
        <v>7563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operty and equipment consists of operating lease assets, vehicles, office furniture, and equipment with lives ranging from three to five years (Details) - USD ($)</t>
        </is>
      </c>
      <c r="B1" s="2" t="inlineStr">
        <is>
          <t>Dec. 31, 2021</t>
        </is>
      </c>
      <c r="C1" s="2" t="inlineStr">
        <is>
          <t>Dec. 31, 2020</t>
        </is>
      </c>
    </row>
    <row r="2">
      <c r="A2" s="3" t="inlineStr">
        <is>
          <t>Property, Plant and Equipment [Abstract]</t>
        </is>
      </c>
    </row>
    <row r="3">
      <c r="A3" s="4" t="inlineStr">
        <is>
          <t>Property, Plant and Equipment, Other, Gross</t>
        </is>
      </c>
      <c r="B3" s="5" t="n">
        <v>1547325</v>
      </c>
      <c r="C3" s="5" t="n">
        <v>738438</v>
      </c>
    </row>
    <row r="4">
      <c r="A4" s="4" t="inlineStr">
        <is>
          <t>Property, Plant and Equipment, Other, Accumulated Depreciation</t>
        </is>
      </c>
      <c r="B4" s="6" t="n">
        <v>-258714</v>
      </c>
      <c r="C4" s="6" t="n">
        <v>-76421</v>
      </c>
    </row>
    <row r="5">
      <c r="A5" s="4" t="inlineStr">
        <is>
          <t>Property, Plant and Equipment, Other, Net</t>
        </is>
      </c>
      <c r="B5" s="5" t="n">
        <v>1288611</v>
      </c>
      <c r="C5" s="5" t="n">
        <v>6620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Company's preliminary purchase price allocation: (Details) - USD ($)</t>
        </is>
      </c>
      <c r="B1" s="2" t="inlineStr">
        <is>
          <t>Dec. 31, 2021</t>
        </is>
      </c>
      <c r="C1" s="2" t="inlineStr">
        <is>
          <t>Dec. 31, 2020</t>
        </is>
      </c>
    </row>
    <row r="2">
      <c r="A2" s="3" t="inlineStr">
        <is>
          <t>Impairment Effects on Earnings Per Share [Line Items]</t>
        </is>
      </c>
    </row>
    <row r="3">
      <c r="A3" s="4" t="inlineStr">
        <is>
          <t>Inventory, Net</t>
        </is>
      </c>
      <c r="B3" s="5" t="n">
        <v>1037880</v>
      </c>
      <c r="C3" s="5" t="n">
        <v>531309</v>
      </c>
    </row>
    <row r="4">
      <c r="A4" s="4" t="inlineStr">
        <is>
          <t>Asset Retirement Obligation</t>
        </is>
      </c>
      <c r="B4" s="6" t="n">
        <v>20640599</v>
      </c>
      <c r="C4" s="5" t="n">
        <v>15364217</v>
      </c>
    </row>
    <row r="5">
      <c r="A5" s="4" t="inlineStr">
        <is>
          <t>Preliminary Fair Value Of Assets Acquired [Member]</t>
        </is>
      </c>
    </row>
    <row r="6">
      <c r="A6" s="3" t="inlineStr">
        <is>
          <t>Impairment Effects on Earnings Per Share [Line Items]</t>
        </is>
      </c>
    </row>
    <row r="7">
      <c r="A7" s="4" t="inlineStr">
        <is>
          <t>Oil and Gas Property, Full Cost Method, Net</t>
        </is>
      </c>
      <c r="B7" s="6" t="n">
        <v>17662402</v>
      </c>
    </row>
    <row r="8">
      <c r="A8" s="4" t="inlineStr">
        <is>
          <t>Inventory, Net</t>
        </is>
      </c>
      <c r="B8" s="6" t="n">
        <v>318546</v>
      </c>
    </row>
    <row r="9">
      <c r="A9" s="4" t="inlineStr">
        <is>
          <t>Vehicles</t>
        </is>
      </c>
      <c r="B9" s="6" t="n">
        <v>179156</v>
      </c>
    </row>
    <row r="10">
      <c r="A10" s="4" t="inlineStr">
        <is>
          <t>Asset Retirement Obligation, Legally Restricted Assets, Fair Value</t>
        </is>
      </c>
      <c r="B10" s="6" t="n">
        <v>6117709</v>
      </c>
    </row>
    <row r="11">
      <c r="A11" s="4" t="inlineStr">
        <is>
          <t>Business Combination, Recognized Identifiable Assets Acquired and Liabilities Assumed, Net</t>
        </is>
      </c>
      <c r="B11" s="6" t="n">
        <v>24277813</v>
      </c>
    </row>
    <row r="12">
      <c r="A12" s="4" t="inlineStr">
        <is>
          <t>Preliminary Fair Value Of Liabilities Acquired [Member]</t>
        </is>
      </c>
    </row>
    <row r="13">
      <c r="A13" s="3" t="inlineStr">
        <is>
          <t>Impairment Effects on Earnings Per Share [Line Items]</t>
        </is>
      </c>
    </row>
    <row r="14">
      <c r="A14" s="4" t="inlineStr">
        <is>
          <t>Royalty suspense</t>
        </is>
      </c>
      <c r="B14" s="6" t="n">
        <v>290325</v>
      </c>
    </row>
    <row r="15">
      <c r="A15" s="4" t="inlineStr">
        <is>
          <t>Asset Retirement Obligation</t>
        </is>
      </c>
      <c r="B15" s="6" t="n">
        <v>6117709</v>
      </c>
    </row>
    <row r="16">
      <c r="A16" s="4" t="inlineStr">
        <is>
          <t>Total preliminary liabilities assumed</t>
        </is>
      </c>
      <c r="B16" s="6" t="n">
        <v>6408034</v>
      </c>
    </row>
    <row r="17">
      <c r="A17" s="4" t="inlineStr">
        <is>
          <t>Business Acquisition, Transaction Costs</t>
        </is>
      </c>
      <c r="B17" s="5" t="n">
        <v>178697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1" customWidth="1" min="2" max="2"/>
  </cols>
  <sheetData>
    <row r="1">
      <c r="A1" s="1" t="inlineStr">
        <is>
          <t>Acquisition of XTO Properties (Details Narrative)</t>
        </is>
      </c>
      <c r="B1" s="2" t="inlineStr">
        <is>
          <t>12 Months Ended</t>
        </is>
      </c>
    </row>
    <row r="2">
      <c r="B2" s="2" t="inlineStr">
        <is>
          <t>Dec. 31, 2021USD ($)</t>
        </is>
      </c>
    </row>
    <row r="3">
      <c r="A3" s="4" t="inlineStr">
        <is>
          <t>Purchase price</t>
        </is>
      </c>
      <c r="B3" s="5" t="n">
        <v>17800000</v>
      </c>
    </row>
    <row r="4">
      <c r="A4" s="4" t="inlineStr">
        <is>
          <t>Purchase of performance bond</t>
        </is>
      </c>
      <c r="B4" s="6" t="n">
        <v>5000000</v>
      </c>
    </row>
    <row r="5">
      <c r="A5" s="4" t="inlineStr">
        <is>
          <t>Letters of credit outstanding amount</t>
        </is>
      </c>
      <c r="B5" s="5" t="n">
        <v>3750000</v>
      </c>
    </row>
    <row r="6">
      <c r="A6" s="4" t="inlineStr">
        <is>
          <t>Intersest rate</t>
        </is>
      </c>
      <c r="B6" s="4" t="inlineStr">
        <is>
          <t>4.00%</t>
        </is>
      </c>
    </row>
    <row r="7">
      <c r="A7" s="4" t="inlineStr">
        <is>
          <t>Monthly payment</t>
        </is>
      </c>
      <c r="B7" s="5" t="n">
        <v>160000</v>
      </c>
    </row>
    <row r="8">
      <c r="A8" s="4" t="inlineStr">
        <is>
          <t>Minimum [Member]</t>
        </is>
      </c>
    </row>
    <row r="9">
      <c r="A9" s="4" t="inlineStr">
        <is>
          <t>Deposit</t>
        </is>
      </c>
      <c r="B9" s="6" t="n">
        <v>100000</v>
      </c>
    </row>
    <row r="10">
      <c r="A10" s="4" t="inlineStr">
        <is>
          <t>Maximum [Member]</t>
        </is>
      </c>
    </row>
    <row r="11">
      <c r="A11" s="4" t="inlineStr">
        <is>
          <t>Deposit</t>
        </is>
      </c>
      <c r="B11" s="5" t="n">
        <v>12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Joint Development Agreement (Details Narrative) - USD ($)</t>
        </is>
      </c>
      <c r="B1" s="2" t="inlineStr">
        <is>
          <t>Mar. 11, 2021</t>
        </is>
      </c>
      <c r="C1" s="2" t="inlineStr">
        <is>
          <t>Dec. 31, 2021</t>
        </is>
      </c>
    </row>
    <row r="2">
      <c r="A2" s="3" t="inlineStr">
        <is>
          <t>Share-based Compensation Arrangement by Share-based Payment Award [Line Items]</t>
        </is>
      </c>
    </row>
    <row r="3">
      <c r="A3" s="4" t="inlineStr">
        <is>
          <t>Loan from related party</t>
        </is>
      </c>
      <c r="C3" s="5" t="n">
        <v>2000000</v>
      </c>
    </row>
    <row r="4">
      <c r="A4" s="4" t="inlineStr">
        <is>
          <t>Debt Instrument, Interest Rate During Period</t>
        </is>
      </c>
      <c r="C4" s="4" t="inlineStr">
        <is>
          <t>6.00%</t>
        </is>
      </c>
    </row>
    <row r="5">
      <c r="A5" s="4" t="inlineStr">
        <is>
          <t>Maturity date</t>
        </is>
      </c>
      <c r="C5" s="4" t="inlineStr">
        <is>
          <t>Aug. 7,
		2024</t>
        </is>
      </c>
    </row>
    <row r="6">
      <c r="A6" s="4" t="inlineStr">
        <is>
          <t>Proceeds from loan</t>
        </is>
      </c>
      <c r="C6" s="5" t="n">
        <v>800000</v>
      </c>
    </row>
    <row r="7">
      <c r="A7" s="4" t="inlineStr">
        <is>
          <t>Description of working and revenue interest</t>
        </is>
      </c>
      <c r="C7" s="4" t="inlineStr">
        <is>
          <t>As part of the JDA, Empire Texas will assign to PIE a combined
85% working and revenue interest in the Workover Wells; an assignment was completed in October 2020 for the initial three Workover Wells.
Of the assigned interest, 70% working and revenue interest will be used to repay the obligations under the term loan agreement. Once
the term loan is repaid, PIE will reassign a 35% working and revenue interest to Empire Texas in each of the Workover Wells and retain
a 50% working and revenue interest (See Note 8).</t>
        </is>
      </c>
    </row>
    <row r="8">
      <c r="A8" s="4" t="inlineStr">
        <is>
          <t>Security Purchase Agreement [Member]</t>
        </is>
      </c>
    </row>
    <row r="9">
      <c r="A9" s="3" t="inlineStr">
        <is>
          <t>Share-based Compensation Arrangement by Share-based Payment Award [Line Items]</t>
        </is>
      </c>
    </row>
    <row r="10">
      <c r="A10" s="4" t="inlineStr">
        <is>
          <t>Description of security purchase agreement</t>
        </is>
      </c>
      <c r="C10" s="4" t="inlineStr">
        <is>
          <t>PIE purchased for $525,000 (a) 875,000 shares of Empire
common stock, (b) warrants to purchase 656,250 shares of Empire common stock at an exercise price of $0.80 per share, (c) warrants
to purchase 450,000 shares of Empire common stock at an exercise price of $1.00 per share, (d) warrants to purchase 2,034,129 shares
of Empire common stock at an exercise price of $0.40 per share, and (e) warrants to purchase up to 2,766,666 shares of Empire common
stock at an exercise price of $0.564 per share, pursuant to various vesting provisions as detailed in the Securities Agreement.</t>
        </is>
      </c>
    </row>
    <row r="11">
      <c r="A11" s="4" t="inlineStr">
        <is>
          <t>Aggregate exercise price</t>
        </is>
      </c>
      <c r="B11" s="6" t="n">
        <v>33490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s asset retirement obligation transactions during the years ended December 31, 2021 and 2020 are summarized in the table below. (Details) - USD ($)</t>
        </is>
      </c>
      <c r="B1" s="2" t="inlineStr">
        <is>
          <t>12 Months Ended</t>
        </is>
      </c>
    </row>
    <row r="2">
      <c r="B2" s="2" t="inlineStr">
        <is>
          <t>Dec. 31, 2021</t>
        </is>
      </c>
      <c r="C2" s="2" t="inlineStr">
        <is>
          <t>Dec. 31, 2020</t>
        </is>
      </c>
    </row>
    <row r="3">
      <c r="A3" s="3" t="inlineStr">
        <is>
          <t>Asset Retirement Obligation Disclosure [Abstract]</t>
        </is>
      </c>
    </row>
    <row r="4">
      <c r="A4" s="4" t="inlineStr">
        <is>
          <t>Asset retirement obligations, beginning of period</t>
        </is>
      </c>
      <c r="B4" s="5" t="n">
        <v>15364217</v>
      </c>
      <c r="C4" s="5" t="n">
        <v>5788280</v>
      </c>
    </row>
    <row r="5">
      <c r="A5" s="4" t="inlineStr">
        <is>
          <t xml:space="preserve">      Liabilities assumed in acquisitions</t>
        </is>
      </c>
      <c r="B5" s="6" t="n">
        <v>6117709</v>
      </c>
      <c r="C5" s="6" t="n">
        <v>9508484</v>
      </c>
    </row>
    <row r="6">
      <c r="A6" s="4" t="inlineStr">
        <is>
          <t xml:space="preserve">      Revision to estimates</t>
        </is>
      </c>
      <c r="B6" s="6" t="n">
        <v>-2055806</v>
      </c>
      <c r="C6" s="6" t="n">
        <v>-862405</v>
      </c>
    </row>
    <row r="7">
      <c r="A7" s="4" t="inlineStr">
        <is>
          <t xml:space="preserve">      Accretion expense</t>
        </is>
      </c>
      <c r="B7" s="6" t="n">
        <v>1214479</v>
      </c>
      <c r="C7" s="6" t="n">
        <v>929858</v>
      </c>
    </row>
    <row r="8">
      <c r="A8" s="4" t="inlineStr">
        <is>
          <t>Asset retirement obligation, end of period</t>
        </is>
      </c>
      <c r="B8" s="5" t="n">
        <v>20640599</v>
      </c>
      <c r="C8" s="5" t="n">
        <v>153642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ummarizes the net realized and unrealized amounts reported in earnings related to the commodity derivative instruments for the years ended December 31, 2021 and 2020: (Details) - USD ($)</t>
        </is>
      </c>
      <c r="B1" s="2" t="inlineStr">
        <is>
          <t>12 Months Ended</t>
        </is>
      </c>
    </row>
    <row r="2">
      <c r="B2" s="2" t="inlineStr">
        <is>
          <t>Dec. 31, 2021</t>
        </is>
      </c>
      <c r="C2" s="2" t="inlineStr">
        <is>
          <t>Dec. 31, 2020</t>
        </is>
      </c>
    </row>
    <row r="3">
      <c r="A3" s="3" t="inlineStr">
        <is>
          <t>Credit Derivatives [Line Items]</t>
        </is>
      </c>
    </row>
    <row r="4">
      <c r="A4" s="4" t="inlineStr">
        <is>
          <t>Gain (loss) on derivatives</t>
        </is>
      </c>
      <c r="B4" s="5" t="n">
        <v>-586181</v>
      </c>
      <c r="C4" s="5" t="n">
        <v>1738871</v>
      </c>
    </row>
    <row r="5">
      <c r="A5" s="4" t="inlineStr">
        <is>
          <t>Oil Derivatives [Member]</t>
        </is>
      </c>
    </row>
    <row r="6">
      <c r="A6" s="3" t="inlineStr">
        <is>
          <t>Credit Derivatives [Line Items]</t>
        </is>
      </c>
    </row>
    <row r="7">
      <c r="A7" s="4" t="inlineStr">
        <is>
          <t>Gain (loss) on derivatives</t>
        </is>
      </c>
      <c r="B7" s="5" t="n">
        <v>-586181</v>
      </c>
      <c r="C7" s="5" t="n">
        <v>17388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represents the Company’s net cash receipts from (payments on) derivatives for the years ended December, 2021 and 2020: (Details) - USD ($)</t>
        </is>
      </c>
      <c r="B1" s="2" t="inlineStr">
        <is>
          <t>12 Months Ended</t>
        </is>
      </c>
    </row>
    <row r="2">
      <c r="B2" s="2" t="inlineStr">
        <is>
          <t>Dec. 31, 2021</t>
        </is>
      </c>
      <c r="C2" s="2" t="inlineStr">
        <is>
          <t>Dec. 31, 2020</t>
        </is>
      </c>
    </row>
    <row r="3">
      <c r="A3" s="3" t="inlineStr">
        <is>
          <t>Credit Derivatives [Line Items]</t>
        </is>
      </c>
    </row>
    <row r="4">
      <c r="A4" s="4" t="inlineStr">
        <is>
          <t>Net cash receipts from (payments on) derivatives</t>
        </is>
      </c>
      <c r="B4" s="5" t="n">
        <v>-835441</v>
      </c>
      <c r="C4" s="5" t="n">
        <v>1520988</v>
      </c>
    </row>
    <row r="5">
      <c r="A5" s="4" t="inlineStr">
        <is>
          <t>Oil Derivatives [Member]</t>
        </is>
      </c>
    </row>
    <row r="6">
      <c r="A6" s="3" t="inlineStr">
        <is>
          <t>Credit Derivatives [Line Items]</t>
        </is>
      </c>
    </row>
    <row r="7">
      <c r="A7" s="4" t="inlineStr">
        <is>
          <t>Net cash receipts from (payments on) derivatives</t>
        </is>
      </c>
      <c r="B7" s="6" t="n">
        <v>-299481</v>
      </c>
      <c r="C7" s="6" t="n">
        <v>1520988</v>
      </c>
    </row>
    <row r="8">
      <c r="A8" s="4" t="inlineStr">
        <is>
          <t>Natural Gas Derivatives [Member]</t>
        </is>
      </c>
    </row>
    <row r="9">
      <c r="A9" s="3" t="inlineStr">
        <is>
          <t>Credit Derivatives [Line Items]</t>
        </is>
      </c>
    </row>
    <row r="10">
      <c r="A10" s="4" t="inlineStr">
        <is>
          <t>Net cash receipts from (payments on) derivatives</t>
        </is>
      </c>
      <c r="B10" s="5" t="n">
        <v>-535960</v>
      </c>
      <c r="C10"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Oil Sales</t>
        </is>
      </c>
      <c r="B4" s="5" t="n">
        <v>22326289</v>
      </c>
      <c r="C4" s="5" t="n">
        <v>5452187</v>
      </c>
    </row>
    <row r="5">
      <c r="A5" s="4" t="inlineStr">
        <is>
          <t>Gas Sales</t>
        </is>
      </c>
      <c r="B5" s="6" t="n">
        <v>2593081</v>
      </c>
      <c r="C5" s="6" t="n">
        <v>347355</v>
      </c>
    </row>
    <row r="6">
      <c r="A6" s="4" t="inlineStr">
        <is>
          <t>NGL Sales</t>
        </is>
      </c>
      <c r="B6" s="6" t="n">
        <v>3396097</v>
      </c>
      <c r="C6" s="6" t="n">
        <v>100718</v>
      </c>
    </row>
    <row r="7">
      <c r="A7" s="4" t="inlineStr">
        <is>
          <t>Other</t>
        </is>
      </c>
      <c r="B7" s="6" t="n">
        <v>174609</v>
      </c>
      <c r="C7" s="6" t="n">
        <v>88703</v>
      </c>
    </row>
    <row r="8">
      <c r="A8" s="4" t="inlineStr">
        <is>
          <t>Net Realized and Unrealized Gain (Loss) on Derivatives</t>
        </is>
      </c>
      <c r="B8" s="6" t="n">
        <v>-586181</v>
      </c>
      <c r="C8" s="6" t="n">
        <v>1738871</v>
      </c>
    </row>
    <row r="9">
      <c r="A9" s="4" t="inlineStr">
        <is>
          <t>Total Revenue</t>
        </is>
      </c>
      <c r="B9" s="6" t="n">
        <v>27903895</v>
      </c>
      <c r="C9" s="6" t="n">
        <v>7727834</v>
      </c>
    </row>
    <row r="10">
      <c r="A10" s="3" t="inlineStr">
        <is>
          <t>Costs and Expenses:</t>
        </is>
      </c>
    </row>
    <row r="11">
      <c r="A11" s="4" t="inlineStr">
        <is>
          <t>Operating</t>
        </is>
      </c>
      <c r="B11" s="6" t="n">
        <v>14095708</v>
      </c>
      <c r="C11" s="6" t="n">
        <v>4871755</v>
      </c>
    </row>
    <row r="12">
      <c r="A12" s="4" t="inlineStr">
        <is>
          <t>Taxes - Production</t>
        </is>
      </c>
      <c r="B12" s="6" t="n">
        <v>2102772</v>
      </c>
      <c r="C12" s="6" t="n">
        <v>346101</v>
      </c>
    </row>
    <row r="13">
      <c r="A13" s="4" t="inlineStr">
        <is>
          <t>Depletion, Depreciation &amp; Amortization</t>
        </is>
      </c>
      <c r="B13" s="6" t="n">
        <v>2502275</v>
      </c>
      <c r="C13" s="6" t="n">
        <v>3118019</v>
      </c>
    </row>
    <row r="14">
      <c r="A14" s="4" t="inlineStr">
        <is>
          <t>Impairment of Oil and Natural Gas Properties</t>
        </is>
      </c>
      <c r="B14" s="4" t="inlineStr">
        <is>
          <t xml:space="preserve"> </t>
        </is>
      </c>
      <c r="C14" s="6" t="n">
        <v>8671303</v>
      </c>
    </row>
    <row r="15">
      <c r="A15" s="4" t="inlineStr">
        <is>
          <t>Accretion of Asset Retirement Obligation</t>
        </is>
      </c>
      <c r="B15" s="6" t="n">
        <v>1214479</v>
      </c>
      <c r="C15" s="6" t="n">
        <v>929858</v>
      </c>
    </row>
    <row r="16">
      <c r="A16" s="4" t="inlineStr">
        <is>
          <t>General and Administrative</t>
        </is>
      </c>
      <c r="B16" s="6" t="n">
        <v>8462031</v>
      </c>
      <c r="C16" s="6" t="n">
        <v>7373804</v>
      </c>
    </row>
    <row r="17">
      <c r="A17" s="4" t="inlineStr">
        <is>
          <t>Total Cost and Expenses</t>
        </is>
      </c>
      <c r="B17" s="6" t="n">
        <v>28377265</v>
      </c>
      <c r="C17" s="6" t="n">
        <v>25310840</v>
      </c>
    </row>
    <row r="18">
      <c r="A18" s="4" t="inlineStr">
        <is>
          <t>Operating Loss</t>
        </is>
      </c>
      <c r="B18" s="6" t="n">
        <v>-473370</v>
      </c>
      <c r="C18" s="6" t="n">
        <v>-17583006</v>
      </c>
    </row>
    <row r="19">
      <c r="A19" s="3" t="inlineStr">
        <is>
          <t>Other Income and (Expense):</t>
        </is>
      </c>
    </row>
    <row r="20">
      <c r="A20" s="4" t="inlineStr">
        <is>
          <t>Convertible Debt Modification Inducement Expense</t>
        </is>
      </c>
      <c r="B20" s="6" t="n">
        <v>-2276813</v>
      </c>
      <c r="C20" s="4" t="inlineStr">
        <is>
          <t xml:space="preserve"> </t>
        </is>
      </c>
    </row>
    <row r="21">
      <c r="A21" s="4" t="inlineStr">
        <is>
          <t>Loss on Convertible Debt Redemption Option</t>
        </is>
      </c>
      <c r="B21" s="6" t="n">
        <v>-3169201</v>
      </c>
      <c r="C21" s="4" t="inlineStr">
        <is>
          <t xml:space="preserve"> </t>
        </is>
      </c>
    </row>
    <row r="22">
      <c r="A22" s="4" t="inlineStr">
        <is>
          <t>Loss on Embedded Conversion Option</t>
        </is>
      </c>
      <c r="B22" s="6" t="n">
        <v>-4504104</v>
      </c>
      <c r="C22" s="4" t="inlineStr">
        <is>
          <t xml:space="preserve"> </t>
        </is>
      </c>
    </row>
    <row r="23">
      <c r="A23" s="4" t="inlineStr">
        <is>
          <t>Gain on Sale of Assets</t>
        </is>
      </c>
      <c r="B23" s="4" t="inlineStr">
        <is>
          <t xml:space="preserve"> </t>
        </is>
      </c>
      <c r="C23" s="6" t="n">
        <v>1268760</v>
      </c>
    </row>
    <row r="24">
      <c r="A24" s="4" t="inlineStr">
        <is>
          <t>Other Income</t>
        </is>
      </c>
      <c r="B24" s="6" t="n">
        <v>409225</v>
      </c>
      <c r="C24" s="4" t="inlineStr">
        <is>
          <t xml:space="preserve"> </t>
        </is>
      </c>
    </row>
    <row r="25">
      <c r="A25" s="4" t="inlineStr">
        <is>
          <t>Interest Expense</t>
        </is>
      </c>
      <c r="B25" s="6" t="n">
        <v>-8600699</v>
      </c>
      <c r="C25" s="6" t="n">
        <v>-521187</v>
      </c>
    </row>
    <row r="26">
      <c r="A26" s="4" t="inlineStr">
        <is>
          <t>Net Loss</t>
        </is>
      </c>
      <c r="B26" s="5" t="n">
        <v>-18614962</v>
      </c>
      <c r="C26" s="5" t="n">
        <v>-16835433</v>
      </c>
    </row>
    <row r="27">
      <c r="A27" s="4" t="inlineStr">
        <is>
          <t>Net Loss per Common Share, Basic &amp; Diluted</t>
        </is>
      </c>
      <c r="B27" s="8" t="n">
        <v>-1.27</v>
      </c>
      <c r="C27" s="8" t="n">
        <v>-2.97</v>
      </c>
    </row>
    <row r="28">
      <c r="A28" s="3" t="inlineStr">
        <is>
          <t>Weighted Average Number of Common Shares Outstanding,</t>
        </is>
      </c>
    </row>
    <row r="29">
      <c r="A29" s="4" t="inlineStr">
        <is>
          <t>Basic &amp; Diluted</t>
        </is>
      </c>
      <c r="B29" s="6" t="n">
        <v>14630168</v>
      </c>
      <c r="C29" s="6" t="n">
        <v>5677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4" customWidth="1" min="2" max="2"/>
  </cols>
  <sheetData>
    <row r="1">
      <c r="A1" s="1" t="inlineStr">
        <is>
          <t>The following table sets forth the Company’s outstanding derivative contracts at December 31, 2021: (Details) - Oil Swaps [Member]</t>
        </is>
      </c>
      <c r="B1" s="2" t="inlineStr">
        <is>
          <t>Dec. 31, 2021$ / shares</t>
        </is>
      </c>
    </row>
    <row r="2">
      <c r="A2" s="4" t="inlineStr">
        <is>
          <t>First Quarter [Member] | Two Zero Two Two [Member]</t>
        </is>
      </c>
    </row>
    <row r="3">
      <c r="A3" s="3" t="inlineStr">
        <is>
          <t>Share-based Compensation Arrangement by Share-based Payment Award [Line Items]</t>
        </is>
      </c>
    </row>
    <row r="4">
      <c r="A4" s="4" t="inlineStr">
        <is>
          <t>Quarterly volume mbbl</t>
        </is>
      </c>
      <c r="B4" s="9" t="n">
        <v>0.2056</v>
      </c>
    </row>
    <row r="5">
      <c r="A5" s="4" t="inlineStr">
        <is>
          <t>PricePerBbl-0</t>
        </is>
      </c>
      <c r="B5" s="5" t="n">
        <v>40</v>
      </c>
    </row>
    <row r="6">
      <c r="A6" s="4" t="inlineStr">
        <is>
          <t>First Quarter [Member] | Two Zero Two Three [Member]</t>
        </is>
      </c>
    </row>
    <row r="7">
      <c r="A7" s="3" t="inlineStr">
        <is>
          <t>Share-based Compensation Arrangement by Share-based Payment Award [Line Items]</t>
        </is>
      </c>
    </row>
    <row r="8">
      <c r="A8" s="4" t="inlineStr">
        <is>
          <t>Quarterly volume mbbl</t>
        </is>
      </c>
      <c r="B8" s="9" t="n">
        <v>0.134</v>
      </c>
    </row>
    <row r="9">
      <c r="A9" s="4" t="inlineStr">
        <is>
          <t>PricePerBbl-0</t>
        </is>
      </c>
      <c r="B9" s="5" t="n">
        <v>40</v>
      </c>
    </row>
    <row r="10">
      <c r="A10" s="4" t="inlineStr">
        <is>
          <t>Second Quarter [Member] | Two Zero Two Two [Member]</t>
        </is>
      </c>
    </row>
    <row r="11">
      <c r="A11" s="3" t="inlineStr">
        <is>
          <t>Share-based Compensation Arrangement by Share-based Payment Award [Line Items]</t>
        </is>
      </c>
    </row>
    <row r="12">
      <c r="A12" s="4" t="inlineStr">
        <is>
          <t>Quarterly volume mbbl</t>
        </is>
      </c>
      <c r="B12" s="9" t="n">
        <v>0.2043</v>
      </c>
    </row>
    <row r="13">
      <c r="A13" s="4" t="inlineStr">
        <is>
          <t>PricePerBbl-0</t>
        </is>
      </c>
      <c r="B13" s="5" t="n">
        <v>40</v>
      </c>
    </row>
    <row r="14">
      <c r="A14" s="4" t="inlineStr">
        <is>
          <t>Second Quarter [Member] | Two Zero Two Three [Member]</t>
        </is>
      </c>
    </row>
    <row r="15">
      <c r="A15" s="3" t="inlineStr">
        <is>
          <t>Share-based Compensation Arrangement by Share-based Payment Award [Line Items]</t>
        </is>
      </c>
    </row>
    <row r="16">
      <c r="A16" s="4" t="inlineStr">
        <is>
          <t>Quarterly volume mbbl</t>
        </is>
      </c>
      <c r="B16" s="9" t="n">
        <v>0.1534</v>
      </c>
    </row>
    <row r="17">
      <c r="A17" s="4" t="inlineStr">
        <is>
          <t>PricePerBbl-0</t>
        </is>
      </c>
      <c r="B17" s="5" t="n">
        <v>55</v>
      </c>
    </row>
    <row r="18">
      <c r="A18" s="4" t="inlineStr">
        <is>
          <t>Third Quarter [Member] | Two Zero Two Two [Member]</t>
        </is>
      </c>
    </row>
    <row r="19">
      <c r="A19" s="3" t="inlineStr">
        <is>
          <t>Share-based Compensation Arrangement by Share-based Payment Award [Line Items]</t>
        </is>
      </c>
    </row>
    <row r="20">
      <c r="A20" s="4" t="inlineStr">
        <is>
          <t>Quarterly volume mbbl</t>
        </is>
      </c>
      <c r="B20" s="9" t="n">
        <v>0.2032</v>
      </c>
    </row>
    <row r="21">
      <c r="A21" s="4" t="inlineStr">
        <is>
          <t>PricePerBbl-0</t>
        </is>
      </c>
      <c r="B21" s="5" t="n">
        <v>40</v>
      </c>
    </row>
    <row r="22">
      <c r="A22" s="4" t="inlineStr">
        <is>
          <t>Third Quarter [Member] | Two Zero Two Three [Member]</t>
        </is>
      </c>
    </row>
    <row r="23">
      <c r="A23" s="3" t="inlineStr">
        <is>
          <t>Share-based Compensation Arrangement by Share-based Payment Award [Line Items]</t>
        </is>
      </c>
    </row>
    <row r="24">
      <c r="A24" s="4" t="inlineStr">
        <is>
          <t>Quarterly volume mbbl</t>
        </is>
      </c>
      <c r="B24" s="9" t="n">
        <v>0.1086</v>
      </c>
    </row>
    <row r="25">
      <c r="A25" s="4" t="inlineStr">
        <is>
          <t>PricePerBbl-0</t>
        </is>
      </c>
      <c r="B25" s="5" t="n">
        <v>55</v>
      </c>
    </row>
    <row r="26">
      <c r="A26" s="4" t="inlineStr">
        <is>
          <t>Forth Quarter [Member] | Two Zero Two Two [Member]</t>
        </is>
      </c>
    </row>
    <row r="27">
      <c r="A27" s="3" t="inlineStr">
        <is>
          <t>Share-based Compensation Arrangement by Share-based Payment Award [Line Items]</t>
        </is>
      </c>
    </row>
    <row r="28">
      <c r="A28" s="4" t="inlineStr">
        <is>
          <t>Quarterly volume mbbl</t>
        </is>
      </c>
      <c r="B28" s="10" t="n">
        <v>15.72</v>
      </c>
    </row>
    <row r="29">
      <c r="A29" s="4" t="inlineStr">
        <is>
          <t>Fourth Quarter [Member] | Two Zero Two Two [Member]</t>
        </is>
      </c>
    </row>
    <row r="30">
      <c r="A30" s="3" t="inlineStr">
        <is>
          <t>Share-based Compensation Arrangement by Share-based Payment Award [Line Items]</t>
        </is>
      </c>
    </row>
    <row r="31">
      <c r="A31" s="4" t="inlineStr">
        <is>
          <t>PricePerBbl-0</t>
        </is>
      </c>
      <c r="B31" s="5" t="n">
        <v>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The following table represents the Company’s outstanding debt (Details)</t>
        </is>
      </c>
      <c r="B1" s="2" t="inlineStr">
        <is>
          <t>Dec. 31, 2021USD ($)</t>
        </is>
      </c>
      <c r="C1" s="2" t="inlineStr">
        <is>
          <t>Dec. 31, 2020USD ($)</t>
        </is>
      </c>
    </row>
    <row r="2">
      <c r="A2" s="3" t="inlineStr">
        <is>
          <t>Debt Instrument [Line Items]</t>
        </is>
      </c>
    </row>
    <row r="3">
      <c r="A3" s="4" t="inlineStr">
        <is>
          <t>Total Debt</t>
        </is>
      </c>
      <c r="B3" s="5" t="n">
        <v>8614764</v>
      </c>
      <c r="C3" s="5" t="n">
        <v>9035908</v>
      </c>
    </row>
    <row r="4">
      <c r="A4" s="4" t="inlineStr">
        <is>
          <t>Note Payable to Insurance Provider</t>
        </is>
      </c>
      <c r="B4" s="4" t="inlineStr">
        <is>
          <t>3.63%</t>
        </is>
      </c>
    </row>
    <row r="5">
      <c r="A5" s="4" t="inlineStr">
        <is>
          <t>Monthly payments of principal and interest</t>
        </is>
      </c>
      <c r="B5" s="5" t="n">
        <v>50083</v>
      </c>
    </row>
    <row r="6">
      <c r="A6" s="4" t="inlineStr">
        <is>
          <t>Unamortized Debt Issue Costs</t>
        </is>
      </c>
      <c r="B6" s="4" t="inlineStr">
        <is>
          <t xml:space="preserve"> </t>
        </is>
      </c>
      <c r="C6" s="6" t="n">
        <v>14587</v>
      </c>
    </row>
    <row r="7">
      <c r="A7" s="4" t="inlineStr">
        <is>
          <t>Total Debt net of Debt Issue Costs and Discount</t>
        </is>
      </c>
      <c r="B7" s="6" t="n">
        <v>8614764</v>
      </c>
      <c r="C7" s="6" t="n">
        <v>9021321</v>
      </c>
    </row>
    <row r="8">
      <c r="A8" s="4" t="inlineStr">
        <is>
          <t>Less current maturities</t>
        </is>
      </c>
      <c r="B8" s="6" t="n">
        <v>1700663</v>
      </c>
      <c r="C8" s="6" t="n">
        <v>1301618</v>
      </c>
    </row>
    <row r="9">
      <c r="A9" s="4" t="inlineStr">
        <is>
          <t>Total Long-Term Debt</t>
        </is>
      </c>
      <c r="B9" s="5" t="n">
        <v>6914101</v>
      </c>
      <c r="C9" s="6" t="n">
        <v>7719703</v>
      </c>
    </row>
    <row r="10">
      <c r="A10" s="4" t="inlineStr">
        <is>
          <t>Minimum [Member]</t>
        </is>
      </c>
    </row>
    <row r="11">
      <c r="A11" s="3" t="inlineStr">
        <is>
          <t>Debt Instrument [Line Items]</t>
        </is>
      </c>
    </row>
    <row r="12">
      <c r="A12" s="4" t="inlineStr">
        <is>
          <t>Equipment and vehicle notes</t>
        </is>
      </c>
      <c r="B12" s="6" t="n">
        <v>0</v>
      </c>
    </row>
    <row r="13">
      <c r="A13" s="4" t="inlineStr">
        <is>
          <t>monthly payments</t>
        </is>
      </c>
      <c r="B13" s="5" t="n">
        <v>400</v>
      </c>
    </row>
    <row r="14">
      <c r="A14" s="4" t="inlineStr">
        <is>
          <t>Maximum [Member]</t>
        </is>
      </c>
    </row>
    <row r="15">
      <c r="A15" s="3" t="inlineStr">
        <is>
          <t>Debt Instrument [Line Items]</t>
        </is>
      </c>
    </row>
    <row r="16">
      <c r="A16" s="4" t="inlineStr">
        <is>
          <t>Equipment and vehicle notes</t>
        </is>
      </c>
      <c r="B16" s="9" t="n">
        <v>0.0699</v>
      </c>
    </row>
    <row r="17">
      <c r="A17" s="4" t="inlineStr">
        <is>
          <t>monthly payments</t>
        </is>
      </c>
      <c r="B17" s="5" t="n">
        <v>1400</v>
      </c>
    </row>
    <row r="18">
      <c r="A18" s="4" t="inlineStr">
        <is>
          <t>Senior Revolver Loan Agreement [Member]</t>
        </is>
      </c>
    </row>
    <row r="19">
      <c r="A19" s="3" t="inlineStr">
        <is>
          <t>Debt Instrument [Line Items]</t>
        </is>
      </c>
    </row>
    <row r="20">
      <c r="A20" s="4" t="inlineStr">
        <is>
          <t>Total Debt</t>
        </is>
      </c>
      <c r="B20" s="6" t="n">
        <v>7069500</v>
      </c>
      <c r="C20" s="6" t="n">
        <v>8124000</v>
      </c>
    </row>
    <row r="21">
      <c r="A21" s="4" t="inlineStr">
        <is>
          <t>Term Loan P I E [Member]</t>
        </is>
      </c>
    </row>
    <row r="22">
      <c r="A22" s="3" t="inlineStr">
        <is>
          <t>Debt Instrument [Line Items]</t>
        </is>
      </c>
    </row>
    <row r="23">
      <c r="A23" s="4" t="inlineStr">
        <is>
          <t>Total Debt</t>
        </is>
      </c>
      <c r="B23" s="6" t="n">
        <v>797010</v>
      </c>
      <c r="C23" s="6" t="n">
        <v>315273</v>
      </c>
    </row>
    <row r="24">
      <c r="A24" s="4" t="inlineStr">
        <is>
          <t>Various Vehicleand Equipment Loans [Member]</t>
        </is>
      </c>
    </row>
    <row r="25">
      <c r="A25" s="3" t="inlineStr">
        <is>
          <t>Debt Instrument [Line Items]</t>
        </is>
      </c>
    </row>
    <row r="26">
      <c r="A26" s="4" t="inlineStr">
        <is>
          <t>Total Debt</t>
        </is>
      </c>
      <c r="B26" s="6" t="n">
        <v>305739</v>
      </c>
      <c r="C26" s="6" t="n">
        <v>57935</v>
      </c>
    </row>
    <row r="27">
      <c r="A27" s="4" t="inlineStr">
        <is>
          <t>Unsecured Promissory Note Pardus [Member]</t>
        </is>
      </c>
    </row>
    <row r="28">
      <c r="A28" s="3" t="inlineStr">
        <is>
          <t>Debt Instrument [Line Items]</t>
        </is>
      </c>
    </row>
    <row r="29">
      <c r="A29" s="4" t="inlineStr">
        <is>
          <t>Total Debt</t>
        </is>
      </c>
      <c r="B29" s="4" t="inlineStr">
        <is>
          <t xml:space="preserve"> </t>
        </is>
      </c>
      <c r="C29" s="6" t="n">
        <v>378000</v>
      </c>
    </row>
    <row r="30">
      <c r="A30" s="4" t="inlineStr">
        <is>
          <t>Note Payable To Insurance [Member]</t>
        </is>
      </c>
    </row>
    <row r="31">
      <c r="A31" s="3" t="inlineStr">
        <is>
          <t>Debt Instrument [Line Items]</t>
        </is>
      </c>
    </row>
    <row r="32">
      <c r="A32" s="4" t="inlineStr">
        <is>
          <t>Total Debt</t>
        </is>
      </c>
      <c r="B32" s="6" t="n">
        <v>442515</v>
      </c>
      <c r="C32" s="4" t="inlineStr">
        <is>
          <t xml:space="preserve"> </t>
        </is>
      </c>
    </row>
    <row r="33">
      <c r="A33" s="4" t="inlineStr">
        <is>
          <t>S B A Paycheck Protection Program Loan 2020 [Member]</t>
        </is>
      </c>
    </row>
    <row r="34">
      <c r="A34" s="3" t="inlineStr">
        <is>
          <t>Debt Instrument [Line Items]</t>
        </is>
      </c>
    </row>
    <row r="35">
      <c r="A35" s="4" t="inlineStr">
        <is>
          <t>Total Debt</t>
        </is>
      </c>
      <c r="B35" s="4" t="inlineStr">
        <is>
          <t xml:space="preserve"> </t>
        </is>
      </c>
      <c r="C35" s="5" t="n">
        <v>160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8" customWidth="1" min="2" max="2"/>
    <col width="80" customWidth="1" min="3" max="3"/>
    <col width="16" customWidth="1" min="4" max="4"/>
    <col width="15" customWidth="1" min="5" max="5"/>
    <col width="80" customWidth="1" min="6" max="6"/>
    <col width="13" customWidth="1" min="7" max="7"/>
  </cols>
  <sheetData>
    <row r="1">
      <c r="A1" s="1" t="inlineStr">
        <is>
          <t>Debt (Details Narrative) - USD ($)</t>
        </is>
      </c>
      <c r="B1" s="2" t="inlineStr">
        <is>
          <t>Jul. 07, 2021</t>
        </is>
      </c>
      <c r="C1" s="2" t="inlineStr">
        <is>
          <t>May 05, 2020</t>
        </is>
      </c>
      <c r="D1" s="2" t="inlineStr">
        <is>
          <t>Apr. 30, 2021</t>
        </is>
      </c>
      <c r="E1" s="2" t="inlineStr">
        <is>
          <t>Dec. 31, 2021</t>
        </is>
      </c>
      <c r="F1" s="2" t="inlineStr">
        <is>
          <t>Dec. 30, 2021</t>
        </is>
      </c>
      <c r="G1" s="2" t="inlineStr">
        <is>
          <t>May 05, 2021</t>
        </is>
      </c>
    </row>
    <row r="2">
      <c r="A2" s="3" t="inlineStr">
        <is>
          <t>Debt Instrument [Line Items]</t>
        </is>
      </c>
    </row>
    <row r="3">
      <c r="A3" s="4" t="inlineStr">
        <is>
          <t>Loan from related party</t>
        </is>
      </c>
      <c r="E3" s="5" t="n">
        <v>2000000</v>
      </c>
    </row>
    <row r="4">
      <c r="A4" s="4" t="inlineStr">
        <is>
          <t>Debt Instrument, Maturity Date</t>
        </is>
      </c>
      <c r="E4" s="4" t="inlineStr">
        <is>
          <t>Aug. 7,
		2024</t>
        </is>
      </c>
    </row>
    <row r="5">
      <c r="A5" s="4" t="inlineStr">
        <is>
          <t>April First Two Zero Two Zero [Member] | Pardus Oil And Gas L L C [Member]</t>
        </is>
      </c>
    </row>
    <row r="6">
      <c r="A6" s="3" t="inlineStr">
        <is>
          <t>Debt Instrument [Line Items]</t>
        </is>
      </c>
    </row>
    <row r="7">
      <c r="A7" s="4" t="inlineStr">
        <is>
          <t>Promissory note</t>
        </is>
      </c>
      <c r="E7" s="5" t="n">
        <v>378000</v>
      </c>
    </row>
    <row r="8">
      <c r="A8" s="4" t="inlineStr">
        <is>
          <t>Description of notes payable</t>
        </is>
      </c>
      <c r="F8" s="4" t="inlineStr">
        <is>
          <t>The note was payable in one installment on April 1, 2021 and bore interest at the one-year LIBOR rate. The note was paid
on April 1, 2021</t>
        </is>
      </c>
    </row>
    <row r="9">
      <c r="A9" s="4" t="inlineStr">
        <is>
          <t>Empire Louisiana And Empire North Dakota [Member]</t>
        </is>
      </c>
    </row>
    <row r="10">
      <c r="A10" s="3" t="inlineStr">
        <is>
          <t>Debt Instrument [Line Items]</t>
        </is>
      </c>
    </row>
    <row r="11">
      <c r="A11" s="4" t="inlineStr">
        <is>
          <t>Debt Instrument, Interest Rate Terms</t>
        </is>
      </c>
      <c r="F11" s="4" t="inlineStr">
        <is>
          <t>EBITDAX to interest expense of
at least 3:1 and funded debt to EBITDAX of 6:1 on a trailing twelve-month basis and reducing quarterly to 4:1 as of March 31, 2022 and
thereafter</t>
        </is>
      </c>
    </row>
    <row r="12">
      <c r="A12" s="4" t="inlineStr">
        <is>
          <t>Empire Louisiana And Empire North Dakota [Member] | Maximum [Member]</t>
        </is>
      </c>
    </row>
    <row r="13">
      <c r="A13" s="3" t="inlineStr">
        <is>
          <t>Debt Instrument [Line Items]</t>
        </is>
      </c>
    </row>
    <row r="14">
      <c r="A14" s="4" t="inlineStr">
        <is>
          <t>Interest Rate</t>
        </is>
      </c>
      <c r="E14" s="4" t="inlineStr">
        <is>
          <t>80.00%</t>
        </is>
      </c>
    </row>
    <row r="15">
      <c r="A15" s="4" t="inlineStr">
        <is>
          <t>Revolver Loan Agreement [Member]</t>
        </is>
      </c>
    </row>
    <row r="16">
      <c r="A16" s="3" t="inlineStr">
        <is>
          <t>Debt Instrument [Line Items]</t>
        </is>
      </c>
    </row>
    <row r="17">
      <c r="A17" s="4" t="inlineStr">
        <is>
          <t>Short-term Debt, Average Outstanding Amount</t>
        </is>
      </c>
      <c r="F17" s="5" t="n">
        <v>7069500</v>
      </c>
    </row>
    <row r="18">
      <c r="A18" s="4" t="inlineStr">
        <is>
          <t>Revolver Loan Agreement [Member] | Cross First Bank [Member]</t>
        </is>
      </c>
    </row>
    <row r="19">
      <c r="A19" s="3" t="inlineStr">
        <is>
          <t>Debt Instrument [Line Items]</t>
        </is>
      </c>
    </row>
    <row r="20">
      <c r="A20" s="4" t="inlineStr">
        <is>
          <t>Revolve rCommitmen tAmount</t>
        </is>
      </c>
      <c r="B20" s="5" t="n">
        <v>7680000</v>
      </c>
    </row>
    <row r="21">
      <c r="A21" s="4" t="inlineStr">
        <is>
          <t>Reduction In Commitment Amount Per Quarter</t>
        </is>
      </c>
      <c r="B21" s="5" t="n">
        <v>300000</v>
      </c>
    </row>
    <row r="22">
      <c r="A22" s="4" t="inlineStr">
        <is>
          <t>Debt Instrument, Interest Rate Terms</t>
        </is>
      </c>
      <c r="B22" s="4" t="inlineStr">
        <is>
          <t>Prime plus 150 basis
points</t>
        </is>
      </c>
    </row>
    <row r="23">
      <c r="A23" s="4" t="inlineStr">
        <is>
          <t>Long-term Debt, Maturity Date</t>
        </is>
      </c>
      <c r="B23" s="4" t="inlineStr">
        <is>
          <t>Mar. 27,
		2024</t>
        </is>
      </c>
    </row>
    <row r="24">
      <c r="A24" s="4" t="inlineStr">
        <is>
          <t>Revolver Loan Agreement [Member] | Cross First Bank Loan [Member]</t>
        </is>
      </c>
    </row>
    <row r="25">
      <c r="A25" s="3" t="inlineStr">
        <is>
          <t>Debt Instrument [Line Items]</t>
        </is>
      </c>
    </row>
    <row r="26">
      <c r="A26" s="4" t="inlineStr">
        <is>
          <t>Debt Instrument, Maturity Date Range, Start</t>
        </is>
      </c>
      <c r="B26" s="4" t="inlineStr">
        <is>
          <t>Sep. 30,
		2021</t>
        </is>
      </c>
    </row>
    <row r="27">
      <c r="A27" s="4" t="inlineStr">
        <is>
          <t>Revolver Loan Agreement [Member] | Corss First Bank [Member]</t>
        </is>
      </c>
    </row>
    <row r="28">
      <c r="A28" s="3" t="inlineStr">
        <is>
          <t>Debt Instrument [Line Items]</t>
        </is>
      </c>
    </row>
    <row r="29">
      <c r="A29" s="4" t="inlineStr">
        <is>
          <t>Interest Rate</t>
        </is>
      </c>
      <c r="E29" s="4" t="inlineStr">
        <is>
          <t>4.75%</t>
        </is>
      </c>
    </row>
    <row r="30">
      <c r="A30" s="4" t="inlineStr">
        <is>
          <t>Joint Development Agreement [Member] | August Six Two Thousand Twenty [Member] | Petroleum And Independent Exploration L L C [Member]</t>
        </is>
      </c>
    </row>
    <row r="31">
      <c r="A31" s="3" t="inlineStr">
        <is>
          <t>Debt Instrument [Line Items]</t>
        </is>
      </c>
    </row>
    <row r="32">
      <c r="A32" s="4" t="inlineStr">
        <is>
          <t>Interest Rate</t>
        </is>
      </c>
      <c r="E32" s="4" t="inlineStr">
        <is>
          <t>6.00%</t>
        </is>
      </c>
    </row>
    <row r="33">
      <c r="A33" s="4" t="inlineStr">
        <is>
          <t>Loan from related party</t>
        </is>
      </c>
      <c r="E33" s="5" t="n">
        <v>2000000</v>
      </c>
    </row>
    <row r="34">
      <c r="A34" s="4" t="inlineStr">
        <is>
          <t>Debt Instrument, Maturity Date</t>
        </is>
      </c>
      <c r="F34" s="4" t="inlineStr">
        <is>
          <t>Aug. 7,
		2024</t>
        </is>
      </c>
    </row>
    <row r="35">
      <c r="A35" s="4" t="inlineStr">
        <is>
          <t>Description Of Working And Revenue Interest</t>
        </is>
      </c>
      <c r="F35" s="4" t="inlineStr">
        <is>
          <t>In addition,
the Company assigned 85% working and revenue interest to PIE in the designated wells which will be applied to repayment of the loan</t>
        </is>
      </c>
    </row>
    <row r="36">
      <c r="A36" s="4" t="inlineStr">
        <is>
          <t>S B A Payroll Protection Plan Note [Member]</t>
        </is>
      </c>
    </row>
    <row r="37">
      <c r="A37" s="3" t="inlineStr">
        <is>
          <t>Debt Instrument [Line Items]</t>
        </is>
      </c>
    </row>
    <row r="38">
      <c r="A38" s="4" t="inlineStr">
        <is>
          <t>Interest Rate</t>
        </is>
      </c>
      <c r="E38" s="4" t="inlineStr">
        <is>
          <t>1.00%</t>
        </is>
      </c>
    </row>
    <row r="39">
      <c r="A39" s="4" t="inlineStr">
        <is>
          <t>Debt Instrument, Maturity Date</t>
        </is>
      </c>
      <c r="C39" s="4" t="inlineStr">
        <is>
          <t>May 5,
		2022</t>
        </is>
      </c>
    </row>
    <row r="40">
      <c r="A40" s="4" t="inlineStr">
        <is>
          <t>Promissory note</t>
        </is>
      </c>
      <c r="G40" s="5" t="n">
        <v>160700</v>
      </c>
    </row>
    <row r="41">
      <c r="A41" s="4" t="inlineStr">
        <is>
          <t>Description of forgiven of loans</t>
        </is>
      </c>
      <c r="C41" s="4" t="inlineStr">
        <is>
          <t>In June 2021 the Company was informed that the SBA had forgiven the entire loan balance</t>
        </is>
      </c>
    </row>
    <row r="42">
      <c r="A42" s="4" t="inlineStr">
        <is>
          <t>Second Draw S B A Payroll Protection Plan Note [Member]</t>
        </is>
      </c>
    </row>
    <row r="43">
      <c r="A43" s="3" t="inlineStr">
        <is>
          <t>Debt Instrument [Line Items]</t>
        </is>
      </c>
    </row>
    <row r="44">
      <c r="A44" s="4" t="inlineStr">
        <is>
          <t>Debt Instrument, Maturity Date</t>
        </is>
      </c>
      <c r="D44" s="4" t="inlineStr">
        <is>
          <t>Apr. 30,
		2026</t>
        </is>
      </c>
    </row>
    <row r="45">
      <c r="A45" s="4" t="inlineStr">
        <is>
          <t>Promissory note</t>
        </is>
      </c>
      <c r="D45" s="5" t="n">
        <v>1068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80" customWidth="1" min="7" max="7"/>
    <col width="14" customWidth="1" min="8" max="8"/>
  </cols>
  <sheetData>
    <row r="1">
      <c r="A1" s="1" t="inlineStr">
        <is>
          <t>Convertible Notes Payable (Details Narrative) - USD ($)</t>
        </is>
      </c>
      <c r="B1" s="2" t="inlineStr">
        <is>
          <t>Dec. 30, 2021</t>
        </is>
      </c>
      <c r="C1" s="2" t="inlineStr">
        <is>
          <t>Sep. 29, 2021</t>
        </is>
      </c>
      <c r="D1" s="2" t="inlineStr">
        <is>
          <t>May 14, 2021</t>
        </is>
      </c>
      <c r="E1" s="2" t="inlineStr">
        <is>
          <t>May 31, 2021</t>
        </is>
      </c>
      <c r="F1" s="2" t="inlineStr">
        <is>
          <t>Sep. 30, 2021</t>
        </is>
      </c>
      <c r="G1" s="2" t="inlineStr">
        <is>
          <t>Dec. 31, 2021</t>
        </is>
      </c>
      <c r="H1" s="2" t="inlineStr">
        <is>
          <t>Dec. 31, 2020</t>
        </is>
      </c>
    </row>
    <row r="2">
      <c r="A2" s="3" t="inlineStr">
        <is>
          <t>Short-term Debt [Line Items]</t>
        </is>
      </c>
    </row>
    <row r="3">
      <c r="A3" s="4" t="inlineStr">
        <is>
          <t>Maturity date</t>
        </is>
      </c>
      <c r="G3" s="4" t="inlineStr">
        <is>
          <t>Aug. 7,
		2024</t>
        </is>
      </c>
    </row>
    <row r="4">
      <c r="A4" s="4" t="inlineStr">
        <is>
          <t>Derivative fair value</t>
        </is>
      </c>
      <c r="G4" s="5" t="n">
        <v>5530677</v>
      </c>
    </row>
    <row r="5">
      <c r="A5" s="4" t="inlineStr">
        <is>
          <t>Derivative revalued</t>
        </is>
      </c>
      <c r="G5" s="5" t="n">
        <v>5437746</v>
      </c>
    </row>
    <row r="6">
      <c r="A6" s="4" t="inlineStr">
        <is>
          <t>Shares issued for closing fee</t>
        </is>
      </c>
      <c r="G6" s="6" t="n">
        <v>375000</v>
      </c>
    </row>
    <row r="7">
      <c r="A7" s="4" t="inlineStr">
        <is>
          <t>Issuance of warrant to purchase common stock</t>
        </is>
      </c>
      <c r="G7" s="5" t="n">
        <v>589194</v>
      </c>
    </row>
    <row r="8">
      <c r="A8" s="4" t="inlineStr">
        <is>
          <t>Amortization of Debt Issuance Costs</t>
        </is>
      </c>
      <c r="G8" s="6" t="n">
        <v>14587</v>
      </c>
      <c r="H8" s="5" t="n">
        <v>58344</v>
      </c>
    </row>
    <row r="9">
      <c r="A9" s="4" t="inlineStr">
        <is>
          <t>Proceeds from issuance of debt</t>
        </is>
      </c>
      <c r="G9" s="6" t="n">
        <v>19493000</v>
      </c>
      <c r="H9" s="5" t="n">
        <v>765000</v>
      </c>
    </row>
    <row r="10">
      <c r="A10" s="4" t="inlineStr">
        <is>
          <t>Amortization of Debt Discount (Premium)</t>
        </is>
      </c>
      <c r="G10" s="6" t="n">
        <v>540000</v>
      </c>
    </row>
    <row r="11">
      <c r="A11" s="4" t="inlineStr">
        <is>
          <t>Secured Debt [Member]</t>
        </is>
      </c>
    </row>
    <row r="12">
      <c r="A12" s="3" t="inlineStr">
        <is>
          <t>Short-term Debt [Line Items]</t>
        </is>
      </c>
    </row>
    <row r="13">
      <c r="A13" s="4" t="inlineStr">
        <is>
          <t>Warrants to purchase</t>
        </is>
      </c>
      <c r="C13" s="6" t="n">
        <v>500000</v>
      </c>
    </row>
    <row r="14">
      <c r="A14" s="4" t="inlineStr">
        <is>
          <t>Issued price per shares</t>
        </is>
      </c>
      <c r="C14" s="5" t="n">
        <v>5</v>
      </c>
    </row>
    <row r="15">
      <c r="A15" s="4" t="inlineStr">
        <is>
          <t>Outstanding debt balance</t>
        </is>
      </c>
      <c r="B15" s="5" t="n">
        <v>5715353</v>
      </c>
      <c r="C15" s="5" t="n">
        <v>9141327</v>
      </c>
    </row>
    <row r="16">
      <c r="A16" s="4" t="inlineStr">
        <is>
          <t>Stock Issued During Period, Value, Conversion of Convertible Securities</t>
        </is>
      </c>
      <c r="C16" s="6" t="n">
        <v>6500000</v>
      </c>
    </row>
    <row r="17">
      <c r="A17" s="4" t="inlineStr">
        <is>
          <t>Amortization of Debt Issuance Costs</t>
        </is>
      </c>
      <c r="C17" s="6" t="n">
        <v>2796419</v>
      </c>
    </row>
    <row r="18">
      <c r="A18" s="4" t="inlineStr">
        <is>
          <t>Debt Instrument, Convertible, Beneficial Conversion Feature</t>
        </is>
      </c>
      <c r="C18" s="6" t="n">
        <v>5437746</v>
      </c>
    </row>
    <row r="19">
      <c r="A19" s="4" t="inlineStr">
        <is>
          <t>Induced conversion expense</t>
        </is>
      </c>
      <c r="C19" s="6" t="n">
        <v>2276813</v>
      </c>
    </row>
    <row r="20">
      <c r="A20" s="4" t="inlineStr">
        <is>
          <t>Fair value of secured note</t>
        </is>
      </c>
      <c r="C20" s="5" t="n">
        <v>2017287</v>
      </c>
    </row>
    <row r="21">
      <c r="A21" s="4" t="inlineStr">
        <is>
          <t>Stock issued for accrued interest</t>
        </is>
      </c>
      <c r="B21" s="6" t="n">
        <v>1154085</v>
      </c>
      <c r="F21" s="6" t="n">
        <v>23802</v>
      </c>
    </row>
    <row r="22">
      <c r="A22" s="4" t="inlineStr">
        <is>
          <t>Debt Instrument, Increase (Decrease), Net</t>
        </is>
      </c>
      <c r="B22" s="5" t="n">
        <v>55075</v>
      </c>
    </row>
    <row r="23">
      <c r="A23" s="4" t="inlineStr">
        <is>
          <t>Secured Note [Member]</t>
        </is>
      </c>
    </row>
    <row r="24">
      <c r="A24" s="3" t="inlineStr">
        <is>
          <t>Short-term Debt [Line Items]</t>
        </is>
      </c>
    </row>
    <row r="25">
      <c r="A25" s="4" t="inlineStr">
        <is>
          <t>Issuance discount</t>
        </is>
      </c>
      <c r="G25" s="6" t="n">
        <v>10125177</v>
      </c>
    </row>
    <row r="26">
      <c r="A26" s="4" t="inlineStr">
        <is>
          <t>Embedded derivative liability</t>
        </is>
      </c>
      <c r="G26" s="5" t="n">
        <v>5530677</v>
      </c>
    </row>
    <row r="27">
      <c r="A27" s="4" t="inlineStr">
        <is>
          <t>Unsecured Convertible Note [Member]</t>
        </is>
      </c>
    </row>
    <row r="28">
      <c r="A28" s="3" t="inlineStr">
        <is>
          <t>Short-term Debt [Line Items]</t>
        </is>
      </c>
    </row>
    <row r="29">
      <c r="A29" s="4" t="inlineStr">
        <is>
          <t>Maturity date</t>
        </is>
      </c>
      <c r="E29" s="4" t="inlineStr">
        <is>
          <t>May 9,
		2022</t>
        </is>
      </c>
    </row>
    <row r="30">
      <c r="A30" s="4" t="inlineStr">
        <is>
          <t>Interest rate</t>
        </is>
      </c>
      <c r="E30" s="4" t="inlineStr">
        <is>
          <t>5.00%</t>
        </is>
      </c>
    </row>
    <row r="31">
      <c r="A31" s="4" t="inlineStr">
        <is>
          <t>Debt instrument conversion terms</t>
        </is>
      </c>
      <c r="E31" s="4" t="inlineStr">
        <is>
          <t>The Unsecured Note holders had the ability to convert their notes
to common stock of the Company at the lesser of $5.00 per share or the price per share offered by the Company if the Company has a future
capital raise for an aggregate 648,600 shares of common stock (without giving effect to any interest that may be converted)</t>
        </is>
      </c>
    </row>
    <row r="32">
      <c r="A32" s="4" t="inlineStr">
        <is>
          <t>Unsecured Convertible Note [Member] | Empire New Mexico [Member]</t>
        </is>
      </c>
    </row>
    <row r="33">
      <c r="A33" s="3" t="inlineStr">
        <is>
          <t>Short-term Debt [Line Items]</t>
        </is>
      </c>
    </row>
    <row r="34">
      <c r="A34" s="4" t="inlineStr">
        <is>
          <t>Face amount</t>
        </is>
      </c>
      <c r="E34" s="5" t="n">
        <v>3243000</v>
      </c>
    </row>
    <row r="35">
      <c r="A35" s="4" t="inlineStr">
        <is>
          <t>Unsecured Convertible Note [Member] | Energy Evoluation [Member]</t>
        </is>
      </c>
    </row>
    <row r="36">
      <c r="A36" s="3" t="inlineStr">
        <is>
          <t>Short-term Debt [Line Items]</t>
        </is>
      </c>
    </row>
    <row r="37">
      <c r="A37" s="4" t="inlineStr">
        <is>
          <t>Conversion of Stock, Amount Converted</t>
        </is>
      </c>
      <c r="F37" s="5" t="n">
        <v>325000</v>
      </c>
    </row>
    <row r="38">
      <c r="A38" s="4" t="inlineStr">
        <is>
          <t>Warrant [Member]</t>
        </is>
      </c>
    </row>
    <row r="39">
      <c r="A39" s="3" t="inlineStr">
        <is>
          <t>Short-term Debt [Line Items]</t>
        </is>
      </c>
    </row>
    <row r="40">
      <c r="A40" s="4" t="inlineStr">
        <is>
          <t>Class of Warrant or Right, Number of Securities Called by Warrants or Rights</t>
        </is>
      </c>
      <c r="G40" s="6" t="n">
        <v>750000</v>
      </c>
    </row>
    <row r="41">
      <c r="A41" s="4" t="inlineStr">
        <is>
          <t>Warrants to purchase</t>
        </is>
      </c>
      <c r="C41" s="6" t="n">
        <v>500000</v>
      </c>
      <c r="G41" s="6" t="n">
        <v>3000000</v>
      </c>
    </row>
    <row r="42">
      <c r="A42" s="4" t="inlineStr">
        <is>
          <t>Issued price per shares</t>
        </is>
      </c>
      <c r="G42" s="5" t="n">
        <v>4</v>
      </c>
    </row>
    <row r="43">
      <c r="A43" s="4" t="inlineStr">
        <is>
          <t>Proceeds from warrant exercises</t>
        </is>
      </c>
      <c r="G43" s="5" t="n">
        <v>3000000</v>
      </c>
    </row>
    <row r="44">
      <c r="A44" s="4" t="inlineStr">
        <is>
          <t>Debt Conversion, Converted Instrument, Shares Issued</t>
        </is>
      </c>
      <c r="C44" s="6" t="n">
        <v>1326302</v>
      </c>
    </row>
    <row r="45">
      <c r="A45" s="4" t="inlineStr">
        <is>
          <t>Debt Instrument, Convertible, Conversion Price</t>
        </is>
      </c>
      <c r="G45" s="5" t="n">
        <v>8</v>
      </c>
    </row>
    <row r="46">
      <c r="A46" s="4" t="inlineStr">
        <is>
          <t>Description of accrued interest</t>
        </is>
      </c>
      <c r="G46" s="4" t="inlineStr">
        <is>
          <t>Prior to maturity, interest accrues quarterly at 3.8% and Energy Evolution has the
option to receive interest in common stock at $5.00 per share in lieu of cash</t>
        </is>
      </c>
    </row>
    <row r="47">
      <c r="A47" s="4" t="inlineStr">
        <is>
          <t>Additional Paid-in Capital [Member]</t>
        </is>
      </c>
    </row>
    <row r="48">
      <c r="A48" s="3" t="inlineStr">
        <is>
          <t>Short-term Debt [Line Items]</t>
        </is>
      </c>
    </row>
    <row r="49">
      <c r="A49" s="4" t="inlineStr">
        <is>
          <t>Issuance discount</t>
        </is>
      </c>
      <c r="G49" s="5" t="n">
        <v>2773500</v>
      </c>
    </row>
    <row r="50">
      <c r="A50" s="4" t="inlineStr">
        <is>
          <t>Issuance of warrant to purchase common stock</t>
        </is>
      </c>
      <c r="G50" s="6" t="n">
        <v>1819500</v>
      </c>
    </row>
    <row r="51">
      <c r="A51" s="4" t="inlineStr">
        <is>
          <t>Proceeds from issuance of debt</t>
        </is>
      </c>
      <c r="G51" s="5" t="n">
        <v>544824</v>
      </c>
    </row>
    <row r="52">
      <c r="A52" s="4" t="inlineStr">
        <is>
          <t>Warrant 1 [Member]</t>
        </is>
      </c>
    </row>
    <row r="53">
      <c r="A53" s="3" t="inlineStr">
        <is>
          <t>Short-term Debt [Line Items]</t>
        </is>
      </c>
    </row>
    <row r="54">
      <c r="A54" s="4" t="inlineStr">
        <is>
          <t>Issued price per shares</t>
        </is>
      </c>
      <c r="C54" s="8" t="n">
        <v>1.25</v>
      </c>
    </row>
    <row r="55">
      <c r="A55" s="4" t="inlineStr">
        <is>
          <t>Common Stock [Member]</t>
        </is>
      </c>
    </row>
    <row r="56">
      <c r="A56" s="3" t="inlineStr">
        <is>
          <t>Short-term Debt [Line Items]</t>
        </is>
      </c>
    </row>
    <row r="57">
      <c r="A57" s="4" t="inlineStr">
        <is>
          <t>Warrants to purchase</t>
        </is>
      </c>
      <c r="G57" s="6" t="n">
        <v>2248865</v>
      </c>
      <c r="H57" s="6" t="n">
        <v>1131250</v>
      </c>
    </row>
    <row r="58">
      <c r="A58" s="4" t="inlineStr">
        <is>
          <t>Common Stock [Member] | Unsecured Convertible Note [Member] | Energy Evoluation [Member]</t>
        </is>
      </c>
    </row>
    <row r="59">
      <c r="A59" s="3" t="inlineStr">
        <is>
          <t>Short-term Debt [Line Items]</t>
        </is>
      </c>
    </row>
    <row r="60">
      <c r="A60" s="4" t="inlineStr">
        <is>
          <t>Shares exercised</t>
        </is>
      </c>
      <c r="G60" s="6" t="n">
        <v>150000</v>
      </c>
    </row>
    <row r="61">
      <c r="A61" s="4" t="inlineStr">
        <is>
          <t>Chief Executive Officer And President [Member] | Unsecured Convertible Note [Member]</t>
        </is>
      </c>
    </row>
    <row r="62">
      <c r="A62" s="3" t="inlineStr">
        <is>
          <t>Short-term Debt [Line Items]</t>
        </is>
      </c>
    </row>
    <row r="63">
      <c r="A63" s="4" t="inlineStr">
        <is>
          <t>Percentage principal balance right to buy</t>
        </is>
      </c>
      <c r="G63" s="4" t="inlineStr">
        <is>
          <t>40.00%</t>
        </is>
      </c>
    </row>
    <row r="64">
      <c r="A64" s="4" t="inlineStr">
        <is>
          <t>Principal balance right to buy per shares</t>
        </is>
      </c>
      <c r="G64" s="5" t="n">
        <v>3</v>
      </c>
    </row>
    <row r="65">
      <c r="A65" s="4" t="inlineStr">
        <is>
          <t>Chief Executive Officer And President [Member] | Warrant [Member]</t>
        </is>
      </c>
    </row>
    <row r="66">
      <c r="A66" s="3" t="inlineStr">
        <is>
          <t>Short-term Debt [Line Items]</t>
        </is>
      </c>
    </row>
    <row r="67">
      <c r="A67" s="4" t="inlineStr">
        <is>
          <t>Shares exercised</t>
        </is>
      </c>
      <c r="G67" s="6" t="n">
        <v>160000</v>
      </c>
    </row>
    <row r="68">
      <c r="A68" s="4" t="inlineStr">
        <is>
          <t>Class of Warrant or Right, Exercise Price of Warrants or Rights</t>
        </is>
      </c>
      <c r="G68" s="5" t="n">
        <v>1</v>
      </c>
    </row>
    <row r="69">
      <c r="A69" s="4" t="inlineStr">
        <is>
          <t>Issued expense</t>
        </is>
      </c>
      <c r="G69" s="5" t="n">
        <v>989155</v>
      </c>
    </row>
    <row r="70">
      <c r="A70" s="4" t="inlineStr">
        <is>
          <t>Senior Secured Convertible Note Agreement [Member]</t>
        </is>
      </c>
    </row>
    <row r="71">
      <c r="A71" s="3" t="inlineStr">
        <is>
          <t>Short-term Debt [Line Items]</t>
        </is>
      </c>
    </row>
    <row r="72">
      <c r="A72" s="4" t="inlineStr">
        <is>
          <t>Maturity date</t>
        </is>
      </c>
      <c r="G72" s="4" t="inlineStr">
        <is>
          <t>Dec. 31,
		2021</t>
        </is>
      </c>
    </row>
    <row r="73">
      <c r="A73" s="4" t="inlineStr">
        <is>
          <t>Face amount</t>
        </is>
      </c>
      <c r="G73" s="5" t="n">
        <v>16250000</v>
      </c>
    </row>
    <row r="74">
      <c r="A74" s="4" t="inlineStr">
        <is>
          <t>Senior Secured Convertible Note Agreement [Member] | Enerry Evolution Master Fund Ltd [Member]</t>
        </is>
      </c>
    </row>
    <row r="75">
      <c r="A75" s="3" t="inlineStr">
        <is>
          <t>Short-term Debt [Line Items]</t>
        </is>
      </c>
    </row>
    <row r="76">
      <c r="A76" s="4" t="inlineStr">
        <is>
          <t>Convertible notes payable</t>
        </is>
      </c>
      <c r="D76" s="5" t="n">
        <v>16250000</v>
      </c>
    </row>
    <row r="77">
      <c r="A77" s="4" t="inlineStr">
        <is>
          <t>Maturity date</t>
        </is>
      </c>
      <c r="D77" s="4" t="inlineStr">
        <is>
          <t>Dec. 31,
		2021</t>
        </is>
      </c>
    </row>
    <row r="78">
      <c r="A78" s="4" t="inlineStr">
        <is>
          <t>Interest rate</t>
        </is>
      </c>
      <c r="D78" s="4" t="inlineStr">
        <is>
          <t>3.80%</t>
        </is>
      </c>
    </row>
    <row r="79">
      <c r="A79" s="4" t="inlineStr">
        <is>
          <t>Debt instrument conversion terms</t>
        </is>
      </c>
      <c r="D79" s="4" t="inlineStr">
        <is>
          <t>The Secured
Note provides that up to 40% of the balance, together with accrued interest, can be converted into the Company’s common stock at
the lesser of $1.25 per share or the offering price if the Company has a subsequent capital raise or an aggregate of 1,300,000 shares
of common stock (without giving effect to any interest that may be converted)</t>
        </is>
      </c>
    </row>
    <row r="80">
      <c r="A80" s="4" t="inlineStr">
        <is>
          <t>Conversion of Stock, Amount Converted</t>
        </is>
      </c>
      <c r="G80" s="5" t="n">
        <v>10125177</v>
      </c>
    </row>
    <row r="81">
      <c r="A81" s="4" t="inlineStr">
        <is>
          <t>Loan Modification Agreement [Member]</t>
        </is>
      </c>
    </row>
    <row r="82">
      <c r="A82" s="3" t="inlineStr">
        <is>
          <t>Short-term Debt [Line Items]</t>
        </is>
      </c>
    </row>
    <row r="83">
      <c r="A83" s="4" t="inlineStr">
        <is>
          <t>Convertible notes payable</t>
        </is>
      </c>
      <c r="C83" s="5" t="n">
        <v>5700000</v>
      </c>
    </row>
    <row r="84">
      <c r="A84" s="4" t="inlineStr">
        <is>
          <t>Loan Modification Agreement [Member] | Enerry Evolution Master Fund Ltd [Member]</t>
        </is>
      </c>
    </row>
    <row r="85">
      <c r="A85" s="3" t="inlineStr">
        <is>
          <t>Short-term Debt [Line Items]</t>
        </is>
      </c>
    </row>
    <row r="86">
      <c r="A86" s="4" t="inlineStr">
        <is>
          <t>Convertible notes payable</t>
        </is>
      </c>
      <c r="C86" s="5" t="n">
        <v>6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related to the right of use leases as of December 31, 2021 is as follows: (Details)</t>
        </is>
      </c>
      <c r="B1" s="2" t="inlineStr">
        <is>
          <t>Dec. 31, 2021USD ($)</t>
        </is>
      </c>
    </row>
    <row r="2">
      <c r="A2" s="3" t="inlineStr">
        <is>
          <t>Leases [Abstract]</t>
        </is>
      </c>
    </row>
    <row r="3">
      <c r="A3" s="4" t="inlineStr">
        <is>
          <t>Operating lease asset (included in Other Property and Equipment)</t>
        </is>
      </c>
      <c r="B3" s="5" t="n">
        <v>779183</v>
      </c>
    </row>
    <row r="4">
      <c r="A4" s="4" t="inlineStr">
        <is>
          <t>Current portion of lease liability</t>
        </is>
      </c>
      <c r="B4" s="6" t="n">
        <v>180105</v>
      </c>
    </row>
    <row r="5">
      <c r="A5" s="4" t="inlineStr">
        <is>
          <t>Long-term lease liability</t>
        </is>
      </c>
      <c r="B5" s="6" t="n">
        <v>646311</v>
      </c>
    </row>
    <row r="6">
      <c r="A6" s="4" t="inlineStr">
        <is>
          <t>Total right of use lease liabilities</t>
        </is>
      </c>
      <c r="B6" s="5" t="n">
        <v>8264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Maturities of lease liabilities as of December 31, 2021 are as follows: (Details)</t>
        </is>
      </c>
      <c r="B1" s="2" t="inlineStr">
        <is>
          <t>Dec. 31, 2021USD ($)</t>
        </is>
      </c>
    </row>
    <row r="2">
      <c r="A2" s="3" t="inlineStr">
        <is>
          <t>Leases [Abstract]</t>
        </is>
      </c>
    </row>
    <row r="3">
      <c r="A3" s="4" t="inlineStr">
        <is>
          <t>2022</t>
        </is>
      </c>
      <c r="B3" s="5" t="n">
        <v>235983</v>
      </c>
    </row>
    <row r="4">
      <c r="A4" s="4" t="inlineStr">
        <is>
          <t>2023</t>
        </is>
      </c>
      <c r="B4" s="6" t="n">
        <v>238931</v>
      </c>
    </row>
    <row r="5">
      <c r="A5" s="4" t="inlineStr">
        <is>
          <t>2024</t>
        </is>
      </c>
      <c r="B5" s="6" t="n">
        <v>239644</v>
      </c>
    </row>
    <row r="6">
      <c r="A6" s="4" t="inlineStr">
        <is>
          <t>2025</t>
        </is>
      </c>
      <c r="B6" s="6" t="n">
        <v>193660</v>
      </c>
    </row>
    <row r="7">
      <c r="A7" s="4" t="inlineStr">
        <is>
          <t>2026</t>
        </is>
      </c>
      <c r="B7" s="6" t="n">
        <v>37200</v>
      </c>
    </row>
    <row r="8">
      <c r="A8" s="4" t="inlineStr">
        <is>
          <t>Thereafter</t>
        </is>
      </c>
      <c r="B8" s="6" t="n">
        <v>12400</v>
      </c>
    </row>
    <row r="9">
      <c r="A9" s="4" t="inlineStr">
        <is>
          <t>Total lease payments</t>
        </is>
      </c>
      <c r="B9" s="6" t="n">
        <v>957819</v>
      </c>
    </row>
    <row r="10">
      <c r="A10" s="4" t="inlineStr">
        <is>
          <t>Less imputed interest</t>
        </is>
      </c>
      <c r="B10" s="6" t="n">
        <v>-131403</v>
      </c>
    </row>
    <row r="11">
      <c r="A11" s="4" t="inlineStr">
        <is>
          <t xml:space="preserve">Total lease obligation </t>
        </is>
      </c>
      <c r="B11" s="5" t="n">
        <v>8264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Leases (Details Narrative)</t>
        </is>
      </c>
      <c r="B1" s="2" t="inlineStr">
        <is>
          <t>12 Months Ended</t>
        </is>
      </c>
    </row>
    <row r="2">
      <c r="B2" s="2" t="inlineStr">
        <is>
          <t>Dec. 31, 2021USD ($)</t>
        </is>
      </c>
    </row>
    <row r="3">
      <c r="A3" s="3" t="inlineStr">
        <is>
          <t>Leases [Abstract]</t>
        </is>
      </c>
    </row>
    <row r="4">
      <c r="A4" s="4" t="inlineStr">
        <is>
          <t>Right of use lease expense</t>
        </is>
      </c>
      <c r="B4" s="5" t="n">
        <v>190000</v>
      </c>
    </row>
    <row r="5">
      <c r="A5" s="4" t="inlineStr">
        <is>
          <t>Cash paid</t>
        </is>
      </c>
      <c r="B5" s="5" t="n">
        <v>142000</v>
      </c>
    </row>
    <row r="6">
      <c r="A6" s="4" t="inlineStr">
        <is>
          <t>Weighted average remaining term for right of use leases</t>
        </is>
      </c>
      <c r="B6" s="4" t="inlineStr">
        <is>
          <t>3 years 8 months 12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summary of the Company's Incentive Plan as of December 31, 2021, and changes during the year is presented below: (Details) - $ / shares</t>
        </is>
      </c>
      <c r="B1" s="2" t="inlineStr">
        <is>
          <t>12 Months Ended</t>
        </is>
      </c>
    </row>
    <row r="2">
      <c r="B2" s="2" t="inlineStr">
        <is>
          <t>Dec. 31, 2021</t>
        </is>
      </c>
      <c r="C2" s="2" t="inlineStr">
        <is>
          <t>Dec. 31, 2020</t>
        </is>
      </c>
    </row>
    <row r="3">
      <c r="A3" s="3" t="inlineStr">
        <is>
          <t>Equity [Abstract]</t>
        </is>
      </c>
    </row>
    <row r="4">
      <c r="A4" s="4" t="inlineStr">
        <is>
          <t>Outstanding at beginning</t>
        </is>
      </c>
      <c r="B4" s="6" t="n">
        <v>2500000</v>
      </c>
      <c r="C4" s="6" t="n">
        <v>1251042</v>
      </c>
    </row>
    <row r="5">
      <c r="A5" s="4" t="inlineStr">
        <is>
          <t>Weighted average exercise price beginning</t>
        </is>
      </c>
      <c r="C5" s="8" t="n">
        <v>1.32</v>
      </c>
    </row>
    <row r="6">
      <c r="A6" s="4" t="inlineStr">
        <is>
          <t>Granted</t>
        </is>
      </c>
      <c r="B6" s="6" t="n">
        <v>187500</v>
      </c>
      <c r="C6" s="6" t="n">
        <v>1250000</v>
      </c>
    </row>
    <row r="7">
      <c r="A7" s="4" t="inlineStr">
        <is>
          <t>Exercise Price granted</t>
        </is>
      </c>
      <c r="B7" s="8" t="n">
        <v>12.2</v>
      </c>
      <c r="C7" s="8" t="n">
        <v>1.4</v>
      </c>
    </row>
    <row r="8">
      <c r="A8" s="4" t="inlineStr">
        <is>
          <t>Exercised</t>
        </is>
      </c>
      <c r="B8" s="6" t="n">
        <v>-246800</v>
      </c>
      <c r="C8" s="6" t="n">
        <v>-1042</v>
      </c>
    </row>
    <row r="9">
      <c r="A9" s="4" t="inlineStr">
        <is>
          <t>Cancelled or Exercised</t>
        </is>
      </c>
      <c r="C9" s="8" t="n">
        <v>12.48</v>
      </c>
    </row>
    <row r="10">
      <c r="A10" s="4" t="inlineStr">
        <is>
          <t>Weighted average exercise price beginning</t>
        </is>
      </c>
      <c r="B10" s="8" t="n">
        <v>1.36</v>
      </c>
    </row>
    <row r="11">
      <c r="A11" s="4" t="inlineStr">
        <is>
          <t>Exercised</t>
        </is>
      </c>
      <c r="B11" s="8" t="n">
        <v>1.36</v>
      </c>
    </row>
    <row r="12">
      <c r="A12" s="4" t="inlineStr">
        <is>
          <t>Outstanding at ending</t>
        </is>
      </c>
      <c r="B12" s="6" t="n">
        <v>2440700</v>
      </c>
    </row>
    <row r="13">
      <c r="A13" s="4" t="inlineStr">
        <is>
          <t>Weighted average exercise price ending</t>
        </is>
      </c>
      <c r="B13" s="8" t="n">
        <v>2.19</v>
      </c>
      <c r="C13" s="8" t="n">
        <v>1.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information about stock options outstanding at December 31, 2021: (Details)</t>
        </is>
      </c>
      <c r="B1" s="2" t="inlineStr">
        <is>
          <t>12 Months Ended</t>
        </is>
      </c>
    </row>
    <row r="2">
      <c r="B2" s="2" t="inlineStr">
        <is>
          <t>Dec. 31, 2021$ / sharesshares</t>
        </is>
      </c>
    </row>
    <row r="3">
      <c r="A3" s="4" t="inlineStr">
        <is>
          <t>Outstanding at beginning | shares</t>
        </is>
      </c>
      <c r="B3" s="6" t="n">
        <v>2440700</v>
      </c>
    </row>
    <row r="4">
      <c r="A4" s="4" t="inlineStr">
        <is>
          <t>Options Outstanding Weighted Average Remaining Contractual Life</t>
        </is>
      </c>
      <c r="B4" s="4" t="inlineStr">
        <is>
          <t>8 years 9 months 29 days</t>
        </is>
      </c>
    </row>
    <row r="5">
      <c r="A5" s="4" t="inlineStr">
        <is>
          <t>Options Exercisable Weighted Average Exercise Price</t>
        </is>
      </c>
      <c r="B5" s="8" t="n">
        <v>2.19</v>
      </c>
    </row>
    <row r="6">
      <c r="A6" s="4" t="inlineStr">
        <is>
          <t>Options Exercisable Ending | shares</t>
        </is>
      </c>
      <c r="B6" s="6" t="n">
        <v>2315700</v>
      </c>
    </row>
    <row r="7">
      <c r="A7" s="4" t="inlineStr">
        <is>
          <t>Options Exercisable Weighted Average Exercise Price Ending</t>
        </is>
      </c>
      <c r="B7" s="8" t="n">
        <v>1.65</v>
      </c>
    </row>
    <row r="8">
      <c r="A8" s="4" t="inlineStr">
        <is>
          <t>Minimum [Member]</t>
        </is>
      </c>
    </row>
    <row r="9">
      <c r="A9" s="4" t="inlineStr">
        <is>
          <t>Options Outstanding Range of Exercise Prices</t>
        </is>
      </c>
      <c r="B9" s="10" t="n">
        <v>1.32</v>
      </c>
    </row>
    <row r="10">
      <c r="A10" s="4" t="inlineStr">
        <is>
          <t>Maximum [Member]</t>
        </is>
      </c>
    </row>
    <row r="11">
      <c r="A11" s="4" t="inlineStr">
        <is>
          <t>Options Outstanding Range of Exercise Prices</t>
        </is>
      </c>
      <c r="B11" s="8" t="n">
        <v>1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Equity (Details Narrative) - USD ($)</t>
        </is>
      </c>
      <c r="B1" s="2" t="inlineStr">
        <is>
          <t>May 14, 2021</t>
        </is>
      </c>
      <c r="C1" s="2" t="inlineStr">
        <is>
          <t>Aug. 07, 2020</t>
        </is>
      </c>
      <c r="D1" s="2" t="inlineStr">
        <is>
          <t>Apr. 03, 2019</t>
        </is>
      </c>
      <c r="E1" s="2" t="inlineStr">
        <is>
          <t>Mar. 31, 2021</t>
        </is>
      </c>
      <c r="F1" s="2" t="inlineStr">
        <is>
          <t>Jun. 30, 2021</t>
        </is>
      </c>
      <c r="G1" s="2" t="inlineStr">
        <is>
          <t>Dec. 31, 2021</t>
        </is>
      </c>
      <c r="H1" s="2" t="inlineStr">
        <is>
          <t>Dec. 30, 2021</t>
        </is>
      </c>
      <c r="I1" s="2" t="inlineStr">
        <is>
          <t>Dec. 31, 2020</t>
        </is>
      </c>
    </row>
    <row r="2">
      <c r="A2" s="3" t="inlineStr">
        <is>
          <t>Accumulated Other Comprehensive Income (Loss) [Line Items]</t>
        </is>
      </c>
    </row>
    <row r="3">
      <c r="A3" s="4" t="inlineStr">
        <is>
          <t>Antidilutive Securities Excluded from Computation of Earnings Per Share, Amount</t>
        </is>
      </c>
      <c r="G3" s="6" t="n">
        <v>2440700</v>
      </c>
      <c r="H3" s="6" t="n">
        <v>2500000</v>
      </c>
    </row>
    <row r="4">
      <c r="A4" s="4" t="inlineStr">
        <is>
          <t>Warrants to purchase</t>
        </is>
      </c>
      <c r="C4" s="6" t="n">
        <v>2034129</v>
      </c>
    </row>
    <row r="5">
      <c r="A5" s="4" t="inlineStr">
        <is>
          <t>Stock Issued During Period, Value, Conversion of Units</t>
        </is>
      </c>
      <c r="G5" s="5" t="n">
        <v>32611376</v>
      </c>
      <c r="I5" s="5" t="n">
        <v>102500</v>
      </c>
    </row>
    <row r="6">
      <c r="A6" s="4" t="inlineStr">
        <is>
          <t>Free interest rate</t>
        </is>
      </c>
      <c r="E6" s="4" t="inlineStr">
        <is>
          <t>14.00%</t>
        </is>
      </c>
    </row>
    <row r="7">
      <c r="A7" s="4" t="inlineStr">
        <is>
          <t>Expected useful life</t>
        </is>
      </c>
      <c r="E7" s="4" t="inlineStr">
        <is>
          <t>21 months</t>
        </is>
      </c>
    </row>
    <row r="8">
      <c r="A8" s="4" t="inlineStr">
        <is>
          <t>Maturity date</t>
        </is>
      </c>
      <c r="G8" s="4" t="inlineStr">
        <is>
          <t>Aug. 7,
		2024</t>
        </is>
      </c>
    </row>
    <row r="9">
      <c r="A9" s="4" t="inlineStr">
        <is>
          <t>Issuance of warrant to purchase common stock</t>
        </is>
      </c>
      <c r="G9" s="5" t="n">
        <v>589194</v>
      </c>
    </row>
    <row r="10">
      <c r="A10" s="4" t="inlineStr">
        <is>
          <t>Option vested</t>
        </is>
      </c>
      <c r="D10" s="6" t="n">
        <v>406250</v>
      </c>
    </row>
    <row r="11">
      <c r="A11" s="4" t="inlineStr">
        <is>
          <t>Compensation expense</t>
        </is>
      </c>
      <c r="D11" s="5" t="n">
        <v>812500</v>
      </c>
    </row>
    <row r="12">
      <c r="A12" s="4" t="inlineStr">
        <is>
          <t>Options granted</t>
        </is>
      </c>
      <c r="G12" s="6" t="n">
        <v>187500</v>
      </c>
      <c r="I12" s="6" t="n">
        <v>1250000</v>
      </c>
    </row>
    <row r="13">
      <c r="A13" s="4" t="inlineStr">
        <is>
          <t>Amended Secured Notes [Member]</t>
        </is>
      </c>
    </row>
    <row r="14">
      <c r="A14" s="3" t="inlineStr">
        <is>
          <t>Accumulated Other Comprehensive Income (Loss) [Line Items]</t>
        </is>
      </c>
    </row>
    <row r="15">
      <c r="A15" s="4" t="inlineStr">
        <is>
          <t>Description of partial considerations</t>
        </is>
      </c>
      <c r="G15" s="4" t="inlineStr">
        <is>
          <t>Under the Amended Secured Notes, among other terms the Company issued a
warrant certificate to purchase up to 500,000 two million shares of common stock at an exercise price of $5.00 per Warrant
Share until December 31, 2023</t>
        </is>
      </c>
    </row>
    <row r="16">
      <c r="A16" s="4" t="inlineStr">
        <is>
          <t>Senior Secured Convertible Note Agreement [Member]</t>
        </is>
      </c>
    </row>
    <row r="17">
      <c r="A17" s="3" t="inlineStr">
        <is>
          <t>Accumulated Other Comprehensive Income (Loss) [Line Items]</t>
        </is>
      </c>
    </row>
    <row r="18">
      <c r="A18" s="4" t="inlineStr">
        <is>
          <t>Maturity date</t>
        </is>
      </c>
      <c r="G18" s="4" t="inlineStr">
        <is>
          <t>Dec. 31,
		2021</t>
        </is>
      </c>
    </row>
    <row r="19">
      <c r="A19" s="4" t="inlineStr">
        <is>
          <t>DebtInstrumentFaceAmount</t>
        </is>
      </c>
      <c r="G19" s="5" t="n">
        <v>16250000</v>
      </c>
    </row>
    <row r="20">
      <c r="A20" s="4" t="inlineStr">
        <is>
          <t>Senior Secured Convertible Note Agreement [Member] | Enerry Evolution Master Fund Ltd [Member]</t>
        </is>
      </c>
    </row>
    <row r="21">
      <c r="A21" s="3" t="inlineStr">
        <is>
          <t>Accumulated Other Comprehensive Income (Loss) [Line Items]</t>
        </is>
      </c>
    </row>
    <row r="22">
      <c r="A22" s="4" t="inlineStr">
        <is>
          <t>Maturity date</t>
        </is>
      </c>
      <c r="B22" s="4" t="inlineStr">
        <is>
          <t>Dec. 31,
		2021</t>
        </is>
      </c>
    </row>
    <row r="23">
      <c r="A23" s="4" t="inlineStr">
        <is>
          <t>Description of partial considerations</t>
        </is>
      </c>
      <c r="G23" s="4" t="inlineStr">
        <is>
          <t>Empire
issued to Energy Evolution Ltd (i) 375,000 shares of common stock along with (ii) a warrant certificate to purchase up
to 750,000 three million shares of common stock at an exercise price of $4.00 per Warrant Share until May 14, 2022. Under
the warrant certificate, the exercise price is subject to customary downward adjustments</t>
        </is>
      </c>
    </row>
    <row r="24">
      <c r="A24" s="4" t="inlineStr">
        <is>
          <t>Conversion of Stock, Amount Converted</t>
        </is>
      </c>
      <c r="G24" s="5" t="n">
        <v>10125177</v>
      </c>
    </row>
    <row r="25">
      <c r="A25" s="4" t="inlineStr">
        <is>
          <t>Interest rate</t>
        </is>
      </c>
      <c r="B25" s="4" t="inlineStr">
        <is>
          <t>3.80%</t>
        </is>
      </c>
    </row>
    <row r="26">
      <c r="A26" s="4" t="inlineStr">
        <is>
          <t>Warrant [Member]</t>
        </is>
      </c>
    </row>
    <row r="27">
      <c r="A27" s="3" t="inlineStr">
        <is>
          <t>Accumulated Other Comprehensive Income (Loss) [Line Items]</t>
        </is>
      </c>
    </row>
    <row r="28">
      <c r="A28" s="4" t="inlineStr">
        <is>
          <t>Warrants issued to purchase common shares</t>
        </is>
      </c>
      <c r="G28" s="6" t="n">
        <v>750000</v>
      </c>
    </row>
    <row r="29">
      <c r="A29" s="4" t="inlineStr">
        <is>
          <t>Common Stock [Member]</t>
        </is>
      </c>
    </row>
    <row r="30">
      <c r="A30" s="3" t="inlineStr">
        <is>
          <t>Accumulated Other Comprehensive Income (Loss) [Line Items]</t>
        </is>
      </c>
    </row>
    <row r="31">
      <c r="A31" s="4" t="inlineStr">
        <is>
          <t>Share-based Payment Arrangement, Option, Exercise Price Range, Shares Outstanding</t>
        </is>
      </c>
      <c r="G31" s="6" t="n">
        <v>700714</v>
      </c>
    </row>
    <row r="32">
      <c r="A32" s="4" t="inlineStr">
        <is>
          <t>Common Stock [Member] | Warrant [Member]</t>
        </is>
      </c>
    </row>
    <row r="33">
      <c r="A33" s="3" t="inlineStr">
        <is>
          <t>Accumulated Other Comprehensive Income (Loss) [Line Items]</t>
        </is>
      </c>
    </row>
    <row r="34">
      <c r="A34" s="4" t="inlineStr">
        <is>
          <t>Warrants issued to purchase common shares</t>
        </is>
      </c>
      <c r="G34" s="6" t="n">
        <v>450000</v>
      </c>
    </row>
    <row r="35">
      <c r="A35" s="4" t="inlineStr">
        <is>
          <t>February And March Two Thousand Twenty One [Member]</t>
        </is>
      </c>
    </row>
    <row r="36">
      <c r="A36" s="3" t="inlineStr">
        <is>
          <t>Accumulated Other Comprehensive Income (Loss) [Line Items]</t>
        </is>
      </c>
    </row>
    <row r="37">
      <c r="A37" s="4" t="inlineStr">
        <is>
          <t>Warrants issued to purchase common shares</t>
        </is>
      </c>
      <c r="G37" s="6" t="n">
        <v>2248464</v>
      </c>
    </row>
    <row r="38">
      <c r="A38" s="4" t="inlineStr">
        <is>
          <t>Warrants to purchase</t>
        </is>
      </c>
      <c r="G38" s="6" t="n">
        <v>2248464</v>
      </c>
    </row>
    <row r="39">
      <c r="A39" s="4" t="inlineStr">
        <is>
          <t>Risk free interest rate</t>
        </is>
      </c>
      <c r="G39" s="4" t="inlineStr">
        <is>
          <t>180.00%</t>
        </is>
      </c>
    </row>
    <row r="40">
      <c r="A40" s="4" t="inlineStr">
        <is>
          <t>Issued price per share</t>
        </is>
      </c>
      <c r="G40" s="5" t="n">
        <v>2</v>
      </c>
    </row>
    <row r="41">
      <c r="A41" s="4" t="inlineStr">
        <is>
          <t>Maturity date</t>
        </is>
      </c>
      <c r="G41" s="4" t="inlineStr">
        <is>
          <t>Dec. 31,
		2022</t>
        </is>
      </c>
    </row>
    <row r="42">
      <c r="A42" s="4" t="inlineStr">
        <is>
          <t>Stock Issued During Period, Value, Conversion of Units</t>
        </is>
      </c>
      <c r="G42" s="5" t="n">
        <v>3147850</v>
      </c>
    </row>
    <row r="43">
      <c r="A43" s="4" t="inlineStr">
        <is>
          <t>Proceeds from Contributed Capital</t>
        </is>
      </c>
      <c r="G43" s="5" t="n">
        <v>2350407</v>
      </c>
    </row>
    <row r="44">
      <c r="A44" s="4" t="inlineStr">
        <is>
          <t>April 32019 [Member]</t>
        </is>
      </c>
    </row>
    <row r="45">
      <c r="A45" s="3" t="inlineStr">
        <is>
          <t>Accumulated Other Comprehensive Income (Loss) [Line Items]</t>
        </is>
      </c>
    </row>
    <row r="46">
      <c r="A46" s="4" t="inlineStr">
        <is>
          <t>Risk free interest rate</t>
        </is>
      </c>
      <c r="G46" s="4" t="inlineStr">
        <is>
          <t>2.32%</t>
        </is>
      </c>
    </row>
    <row r="47">
      <c r="A47" s="4" t="inlineStr">
        <is>
          <t>Expected useful life</t>
        </is>
      </c>
      <c r="G47" s="4" t="inlineStr">
        <is>
          <t>5 years 45 months</t>
        </is>
      </c>
    </row>
    <row r="48">
      <c r="A48" s="4" t="inlineStr">
        <is>
          <t>Mr Pritchard [Member]</t>
        </is>
      </c>
    </row>
    <row r="49">
      <c r="A49" s="3" t="inlineStr">
        <is>
          <t>Accumulated Other Comprehensive Income (Loss) [Line Items]</t>
        </is>
      </c>
    </row>
    <row r="50">
      <c r="A50" s="4" t="inlineStr">
        <is>
          <t>Option to purchase common shares</t>
        </is>
      </c>
      <c r="D50" s="6" t="n">
        <v>625000</v>
      </c>
    </row>
    <row r="51">
      <c r="A51" s="4" t="inlineStr">
        <is>
          <t>Exercise price</t>
        </is>
      </c>
      <c r="D51" s="8" t="n">
        <v>1.32</v>
      </c>
    </row>
    <row r="52">
      <c r="A52" s="4" t="inlineStr">
        <is>
          <t>Mr Pritchard [Member] | April Two Zero Two Zero [Member]</t>
        </is>
      </c>
    </row>
    <row r="53">
      <c r="A53" s="3" t="inlineStr">
        <is>
          <t>Accumulated Other Comprehensive Income (Loss) [Line Items]</t>
        </is>
      </c>
    </row>
    <row r="54">
      <c r="A54" s="4" t="inlineStr">
        <is>
          <t>Option vested</t>
        </is>
      </c>
      <c r="D54" s="6" t="n">
        <v>312500</v>
      </c>
    </row>
    <row r="55">
      <c r="A55" s="4" t="inlineStr">
        <is>
          <t>Mr Morrissett [Member] | April Two Zero Two One [Member]</t>
        </is>
      </c>
    </row>
    <row r="56">
      <c r="A56" s="3" t="inlineStr">
        <is>
          <t>Accumulated Other Comprehensive Income (Loss) [Line Items]</t>
        </is>
      </c>
    </row>
    <row r="57">
      <c r="A57" s="4" t="inlineStr">
        <is>
          <t>Option vested</t>
        </is>
      </c>
      <c r="D57" s="6" t="n">
        <v>156250</v>
      </c>
    </row>
    <row r="58">
      <c r="A58" s="4" t="inlineStr">
        <is>
          <t>Joint Development Agreement [Member] | Petroleum And Independent Exploration L L C [Member] | August Seven Two Thousand Twenty [Member]</t>
        </is>
      </c>
    </row>
    <row r="59">
      <c r="A59" s="3" t="inlineStr">
        <is>
          <t>Accumulated Other Comprehensive Income (Loss) [Line Items]</t>
        </is>
      </c>
    </row>
    <row r="60">
      <c r="A60" s="4" t="inlineStr">
        <is>
          <t>Description of security purchase agreement</t>
        </is>
      </c>
      <c r="G60" s="4" t="inlineStr">
        <is>
          <t>PIE purchased for $525,000 (a) 875,000 shares of Empire common stock, (b) warrants
to purchase 656,250 shares of Empire common stock at an exercise price of $0.80 per share, (c) warrants to purchase 450,000 shares
of Empire common stock at an exercise price of $1.00 per share, (d) warrants to purchase 2,034,129 shares of Empire common stock at an
exercise price of $0.40 per share, and (c) warrants to purchase up to 2,766,666 shares of Empire common stock at an exercise price of
$0.564 per share</t>
        </is>
      </c>
    </row>
    <row r="61">
      <c r="A61" s="4" t="inlineStr">
        <is>
          <t>Share Price</t>
        </is>
      </c>
      <c r="G61" s="7" t="n">
        <v>0.5639999999999999</v>
      </c>
    </row>
    <row r="62">
      <c r="A62" s="4" t="inlineStr">
        <is>
          <t>Expected volatility rate</t>
        </is>
      </c>
      <c r="G62" s="4" t="inlineStr">
        <is>
          <t>147.00%</t>
        </is>
      </c>
    </row>
    <row r="63">
      <c r="A63" s="4" t="inlineStr">
        <is>
          <t>Risk free interest rate</t>
        </is>
      </c>
      <c r="G63" s="4" t="inlineStr">
        <is>
          <t>19.00%</t>
        </is>
      </c>
    </row>
    <row r="64">
      <c r="A64" s="4" t="inlineStr">
        <is>
          <t>Expected useful life</t>
        </is>
      </c>
      <c r="F64" s="4" t="inlineStr">
        <is>
          <t>4 years</t>
        </is>
      </c>
    </row>
    <row r="65">
      <c r="A65" s="4" t="inlineStr">
        <is>
          <t>Additional paid in capital</t>
        </is>
      </c>
      <c r="G65" s="5" t="n">
        <v>450848</v>
      </c>
    </row>
    <row r="66">
      <c r="A66" s="4" t="inlineStr">
        <is>
          <t>Aggregate exercise price</t>
        </is>
      </c>
      <c r="G66" s="6" t="n">
        <v>3349052</v>
      </c>
    </row>
    <row r="67">
      <c r="A67" s="4" t="inlineStr">
        <is>
          <t>Unsecured Convertible Notes [Member]</t>
        </is>
      </c>
    </row>
    <row r="68">
      <c r="A68" s="3" t="inlineStr">
        <is>
          <t>Accumulated Other Comprehensive Income (Loss) [Line Items]</t>
        </is>
      </c>
    </row>
    <row r="69">
      <c r="A69" s="4" t="inlineStr">
        <is>
          <t>Conversion of Stock, Amount Converted</t>
        </is>
      </c>
      <c r="G69" s="5" t="n">
        <v>2918000</v>
      </c>
    </row>
    <row r="70">
      <c r="A70" s="4" t="inlineStr">
        <is>
          <t>Conversion of Stock, Shares Issued</t>
        </is>
      </c>
      <c r="G70" s="6" t="n">
        <v>583600</v>
      </c>
    </row>
    <row r="71">
      <c r="A71" s="4" t="inlineStr">
        <is>
          <t>Unsecured Convertible Notes [Member] | Accredited Investors [Member]</t>
        </is>
      </c>
    </row>
    <row r="72">
      <c r="A72" s="3" t="inlineStr">
        <is>
          <t>Accumulated Other Comprehensive Income (Loss) [Line Items]</t>
        </is>
      </c>
    </row>
    <row r="73">
      <c r="A73" s="4" t="inlineStr">
        <is>
          <t>Maturity date</t>
        </is>
      </c>
      <c r="G73" s="4" t="inlineStr">
        <is>
          <t>May 9,
		2022</t>
        </is>
      </c>
    </row>
    <row r="74">
      <c r="A74" s="4" t="inlineStr">
        <is>
          <t>DebtInstrumentFaceAmount</t>
        </is>
      </c>
      <c r="G74" s="5" t="n">
        <v>3243000</v>
      </c>
    </row>
    <row r="75">
      <c r="A75" s="4" t="inlineStr">
        <is>
          <t>Interest rate</t>
        </is>
      </c>
      <c r="G75" s="4" t="inlineStr">
        <is>
          <t>5.00%</t>
        </is>
      </c>
    </row>
    <row r="76">
      <c r="A76" s="4" t="inlineStr">
        <is>
          <t>Conversion price per share</t>
        </is>
      </c>
      <c r="G76" s="5"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s,  December 31, 2020 at Dec. 31, 2019</t>
        </is>
      </c>
      <c r="B2" s="5" t="n">
        <v>20367</v>
      </c>
      <c r="C2" s="5" t="n">
        <v>18823926</v>
      </c>
      <c r="D2" s="5" t="n">
        <v>-23782948</v>
      </c>
      <c r="E2" s="5" t="n">
        <v>-4938655</v>
      </c>
    </row>
    <row r="3">
      <c r="A3" s="4" t="inlineStr">
        <is>
          <t>Shares, issued, beginning balance at Dec. 31, 2019</t>
        </is>
      </c>
      <c r="B3" s="6" t="n">
        <v>5091819</v>
      </c>
    </row>
    <row r="4">
      <c r="A4" s="4" t="inlineStr">
        <is>
          <t>Net Loss</t>
        </is>
      </c>
      <c r="B4" s="4" t="inlineStr">
        <is>
          <t xml:space="preserve"> </t>
        </is>
      </c>
      <c r="C4" s="4" t="inlineStr">
        <is>
          <t xml:space="preserve"> </t>
        </is>
      </c>
      <c r="D4" s="6" t="n">
        <v>-16835433</v>
      </c>
      <c r="E4" s="6" t="n">
        <v>-16835433</v>
      </c>
    </row>
    <row r="5">
      <c r="A5" s="4" t="inlineStr">
        <is>
          <t>and Conversion Features Issued</t>
        </is>
      </c>
      <c r="B5" s="5" t="n">
        <v>4525</v>
      </c>
      <c r="C5" s="6" t="n">
        <v>3328525</v>
      </c>
      <c r="D5" s="4" t="inlineStr">
        <is>
          <t xml:space="preserve"> </t>
        </is>
      </c>
      <c r="E5" s="5" t="n">
        <v>3333050</v>
      </c>
    </row>
    <row r="6">
      <c r="A6" s="4" t="inlineStr">
        <is>
          <t>Issuance of common stock and warrants (in shares)</t>
        </is>
      </c>
      <c r="B6" s="6" t="n">
        <v>1131250</v>
      </c>
    </row>
    <row r="7">
      <c r="A7" s="4" t="inlineStr">
        <is>
          <t>Warrants exercised (in shares)</t>
        </is>
      </c>
      <c r="E7" s="6" t="n">
        <v>1042</v>
      </c>
    </row>
    <row r="8">
      <c r="A8" s="4" t="inlineStr">
        <is>
          <t>Balances,  December 31, 2021 at Dec. 31, 2020</t>
        </is>
      </c>
      <c r="B8" s="5" t="n">
        <v>24892</v>
      </c>
      <c r="C8" s="6" t="n">
        <v>22152451</v>
      </c>
      <c r="D8" s="6" t="n">
        <v>-40618381</v>
      </c>
      <c r="E8" s="5" t="n">
        <v>-18441038</v>
      </c>
    </row>
    <row r="9">
      <c r="A9" s="4" t="inlineStr">
        <is>
          <t>Shares, issued, ending balance at Dec. 31, 2020</t>
        </is>
      </c>
      <c r="B9" s="6" t="n">
        <v>6223069</v>
      </c>
    </row>
    <row r="10">
      <c r="A10" s="4" t="inlineStr">
        <is>
          <t>Net Loss</t>
        </is>
      </c>
      <c r="B10" s="4" t="inlineStr">
        <is>
          <t xml:space="preserve"> </t>
        </is>
      </c>
      <c r="C10" s="4" t="inlineStr">
        <is>
          <t xml:space="preserve"> </t>
        </is>
      </c>
      <c r="D10" s="6" t="n">
        <v>-18614962</v>
      </c>
      <c r="E10" s="6" t="n">
        <v>-18614962</v>
      </c>
    </row>
    <row r="11">
      <c r="A11" s="4" t="inlineStr">
        <is>
          <t>Issuance of common stock and warrants (in shares)</t>
        </is>
      </c>
      <c r="B11" s="6" t="n">
        <v>2248865</v>
      </c>
    </row>
    <row r="12">
      <c r="A12" s="4" t="inlineStr">
        <is>
          <t>Stock Compensation Expense</t>
        </is>
      </c>
      <c r="B12" s="5" t="n">
        <v>137</v>
      </c>
      <c r="C12" s="6" t="n">
        <v>1502083</v>
      </c>
      <c r="D12" s="4" t="inlineStr">
        <is>
          <t xml:space="preserve"> </t>
        </is>
      </c>
      <c r="E12" s="6" t="n">
        <v>1502220</v>
      </c>
    </row>
    <row r="13">
      <c r="A13" s="4" t="inlineStr">
        <is>
          <t>Stock compensation expense (in shares)</t>
        </is>
      </c>
      <c r="B13" s="6" t="n">
        <v>34192</v>
      </c>
    </row>
    <row r="14">
      <c r="A14" s="4" t="inlineStr">
        <is>
          <t>Stock Options Exercised</t>
        </is>
      </c>
      <c r="B14" s="5" t="n">
        <v>839</v>
      </c>
      <c r="C14" s="6" t="n">
        <v>93936</v>
      </c>
      <c r="D14" s="4" t="inlineStr">
        <is>
          <t xml:space="preserve"> </t>
        </is>
      </c>
      <c r="E14" s="6" t="n">
        <v>94775</v>
      </c>
    </row>
    <row r="15">
      <c r="A15" s="4" t="inlineStr">
        <is>
          <t>Stock options exercised (in shares)</t>
        </is>
      </c>
      <c r="B15" s="6" t="n">
        <v>209679</v>
      </c>
    </row>
    <row r="16">
      <c r="A16" s="4" t="inlineStr">
        <is>
          <t>Warrants Exercised</t>
        </is>
      </c>
      <c r="B16" s="5" t="n">
        <v>30731</v>
      </c>
      <c r="C16" s="6" t="n">
        <v>8020749</v>
      </c>
      <c r="D16" s="4" t="inlineStr">
        <is>
          <t xml:space="preserve"> </t>
        </is>
      </c>
      <c r="E16" s="5" t="n">
        <v>8051480</v>
      </c>
    </row>
    <row r="17">
      <c r="A17" s="4" t="inlineStr">
        <is>
          <t>Warrants exercised (in shares)</t>
        </is>
      </c>
      <c r="B17" s="6" t="n">
        <v>7682761</v>
      </c>
      <c r="E17" s="6" t="n">
        <v>246800</v>
      </c>
    </row>
    <row r="18">
      <c r="A18" s="4" t="inlineStr">
        <is>
          <t>Issuance of Common Stock and Warrants</t>
        </is>
      </c>
      <c r="B18" s="5" t="n">
        <v>8995</v>
      </c>
      <c r="C18" s="6" t="n">
        <v>3139655</v>
      </c>
      <c r="D18" s="4" t="inlineStr">
        <is>
          <t xml:space="preserve"> </t>
        </is>
      </c>
      <c r="E18" s="5" t="n">
        <v>3148650</v>
      </c>
    </row>
    <row r="19">
      <c r="A19" s="4" t="inlineStr">
        <is>
          <t>Shares and Warrants Issued for Secured Convertible Note</t>
        </is>
      </c>
      <c r="B19" s="5" t="n">
        <v>6700</v>
      </c>
      <c r="C19" s="6" t="n">
        <v>16005940</v>
      </c>
      <c r="D19" s="4" t="inlineStr">
        <is>
          <t xml:space="preserve"> </t>
        </is>
      </c>
      <c r="E19" s="6" t="n">
        <v>16012640</v>
      </c>
    </row>
    <row r="20">
      <c r="A20" s="4" t="inlineStr">
        <is>
          <t>Shares and warrants issued for secured convertible note (in shares)</t>
        </is>
      </c>
      <c r="B20" s="6" t="n">
        <v>1675000</v>
      </c>
    </row>
    <row r="21">
      <c r="A21" s="4" t="inlineStr">
        <is>
          <t>Warrants Issued with Unsecured Convertible Notes</t>
        </is>
      </c>
      <c r="B21" s="4" t="inlineStr">
        <is>
          <t xml:space="preserve"> </t>
        </is>
      </c>
      <c r="C21" s="6" t="n">
        <v>544824</v>
      </c>
      <c r="D21" s="4" t="inlineStr">
        <is>
          <t xml:space="preserve"> </t>
        </is>
      </c>
      <c r="E21" s="6" t="n">
        <v>544824</v>
      </c>
    </row>
    <row r="22">
      <c r="A22" s="4" t="inlineStr">
        <is>
          <t>Right to Buy Issued with Secured Convertible Notes</t>
        </is>
      </c>
      <c r="B22" s="4" t="inlineStr">
        <is>
          <t xml:space="preserve"> </t>
        </is>
      </c>
      <c r="C22" s="6" t="n">
        <v>989115</v>
      </c>
      <c r="D22" s="4" t="inlineStr">
        <is>
          <t xml:space="preserve"> </t>
        </is>
      </c>
      <c r="E22" s="6" t="n">
        <v>989115</v>
      </c>
    </row>
    <row r="23">
      <c r="A23" s="4" t="inlineStr">
        <is>
          <t>Unsecured Convertible Note Conversion</t>
        </is>
      </c>
      <c r="B23" s="5" t="n">
        <v>2334</v>
      </c>
      <c r="C23" s="6" t="n">
        <v>2915666</v>
      </c>
      <c r="D23" s="4" t="inlineStr">
        <is>
          <t xml:space="preserve"> </t>
        </is>
      </c>
      <c r="E23" s="6" t="n">
        <v>2918000</v>
      </c>
    </row>
    <row r="24">
      <c r="A24" s="4" t="inlineStr">
        <is>
          <t>Unsecured convertible note conversion (in shares)</t>
        </is>
      </c>
      <c r="B24" s="6" t="n">
        <v>583600</v>
      </c>
    </row>
    <row r="25">
      <c r="A25" s="4" t="inlineStr">
        <is>
          <t>Shares Issued for Secured Convertible Note Conversion, Including Payment of Accrued Interest</t>
        </is>
      </c>
      <c r="B25" s="5" t="n">
        <v>4734</v>
      </c>
      <c r="C25" s="6" t="n">
        <v>13623715</v>
      </c>
      <c r="D25" s="4" t="inlineStr">
        <is>
          <t xml:space="preserve"> </t>
        </is>
      </c>
      <c r="E25" s="6" t="n">
        <v>13628449</v>
      </c>
    </row>
    <row r="26">
      <c r="A26" s="4" t="inlineStr">
        <is>
          <t>Shares Issued for Secured Convertible Note Conversion, Including Payment of Accrued Interest (in shares)</t>
        </is>
      </c>
      <c r="B26" s="6" t="n">
        <v>1183482</v>
      </c>
    </row>
    <row r="27">
      <c r="A27" s="4" t="inlineStr">
        <is>
          <t>Balances,  December 31, 2021 at Dec. 31, 2021</t>
        </is>
      </c>
      <c r="B27" s="5" t="n">
        <v>79362</v>
      </c>
      <c r="C27" s="5" t="n">
        <v>68988134</v>
      </c>
      <c r="D27" s="5" t="n">
        <v>-59233343</v>
      </c>
      <c r="E27" s="5" t="n">
        <v>9834153</v>
      </c>
    </row>
    <row r="28">
      <c r="A28" s="4" t="inlineStr">
        <is>
          <t>Shares, issued, ending balance at Dec. 31, 2021</t>
        </is>
      </c>
      <c r="B28" s="6" t="n">
        <v>198406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urrent income tax provision and deferred income tax provision for the years ended December 31, 2021 and 2020 were comprised for the following: (Details) - USD ($)</t>
        </is>
      </c>
      <c r="B1" s="2" t="inlineStr">
        <is>
          <t>12 Months Ended</t>
        </is>
      </c>
    </row>
    <row r="2">
      <c r="B2" s="2" t="inlineStr">
        <is>
          <t>Dec. 31, 2021</t>
        </is>
      </c>
      <c r="C2" s="2" t="inlineStr">
        <is>
          <t>Dec. 31, 2020</t>
        </is>
      </c>
    </row>
    <row r="3">
      <c r="A3" s="3" t="inlineStr">
        <is>
          <t>Income Tax Disclosure [Abstract]</t>
        </is>
      </c>
    </row>
    <row r="4">
      <c r="A4" s="4" t="inlineStr">
        <is>
          <t>Expected tax benefit</t>
        </is>
      </c>
      <c r="B4" s="5" t="n">
        <v>-4802660</v>
      </c>
      <c r="C4" s="5" t="n">
        <v>-4343542</v>
      </c>
    </row>
    <row r="5">
      <c r="A5" s="4" t="inlineStr">
        <is>
          <t>Nondeductible expenses</t>
        </is>
      </c>
      <c r="B5" s="6" t="n">
        <v>3503996</v>
      </c>
      <c r="C5" s="6" t="n">
        <v>0</v>
      </c>
    </row>
    <row r="6">
      <c r="A6" s="4" t="inlineStr">
        <is>
          <t>Increase in valuation allowance</t>
        </is>
      </c>
      <c r="B6" s="6" t="n">
        <v>1298664</v>
      </c>
      <c r="C6" s="6" t="n">
        <v>4343542</v>
      </c>
    </row>
    <row r="7">
      <c r="A7" s="4" t="inlineStr">
        <is>
          <t>Tax provision (benefit) as reporte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are the result of temporary differences between the financial statement carrying values and the tax basis of assets and liabilities. The Company’s nettax position as of December 31, 2021 and 2020 is as follows : (Details) - USD ($)</t>
        </is>
      </c>
      <c r="B1" s="2" t="inlineStr">
        <is>
          <t>Dec. 31, 2021</t>
        </is>
      </c>
      <c r="C1" s="2" t="inlineStr">
        <is>
          <t>Dec. 31, 2020</t>
        </is>
      </c>
    </row>
    <row r="2">
      <c r="A2" s="3" t="inlineStr">
        <is>
          <t>Deferred tax assets (liabilities):</t>
        </is>
      </c>
    </row>
    <row r="3">
      <c r="A3" s="4" t="inlineStr">
        <is>
          <t>Loss carry-forwards</t>
        </is>
      </c>
      <c r="B3" s="5" t="n">
        <v>5341256</v>
      </c>
      <c r="C3" s="5" t="n">
        <v>4071054</v>
      </c>
    </row>
    <row r="4">
      <c r="A4" s="4" t="inlineStr">
        <is>
          <t>Depreciation, depletion and impairment</t>
        </is>
      </c>
      <c r="B4" s="6" t="n">
        <v>1239723</v>
      </c>
      <c r="C4" s="6" t="n">
        <v>2696706</v>
      </c>
    </row>
    <row r="5">
      <c r="A5" s="4" t="inlineStr">
        <is>
          <t>Right of use assets</t>
        </is>
      </c>
      <c r="B5" s="6" t="n">
        <v>8036</v>
      </c>
      <c r="C5" s="4" t="inlineStr">
        <is>
          <t xml:space="preserve"> </t>
        </is>
      </c>
    </row>
    <row r="6">
      <c r="A6" s="4" t="inlineStr">
        <is>
          <t>Stock option grants</t>
        </is>
      </c>
      <c r="B6" s="6" t="n">
        <v>796188</v>
      </c>
      <c r="C6" s="4" t="inlineStr">
        <is>
          <t xml:space="preserve"> </t>
        </is>
      </c>
    </row>
    <row r="7">
      <c r="A7" s="4" t="inlineStr">
        <is>
          <t>Other property and equipment</t>
        </is>
      </c>
      <c r="B7" s="6" t="n">
        <v>-459745</v>
      </c>
      <c r="C7" s="4" t="inlineStr">
        <is>
          <t xml:space="preserve"> </t>
        </is>
      </c>
    </row>
    <row r="8">
      <c r="A8" s="4" t="inlineStr">
        <is>
          <t>Unrecognized losses on derivatives</t>
        </is>
      </c>
      <c r="B8" s="6" t="n">
        <v>27210</v>
      </c>
      <c r="C8" s="6" t="n">
        <v>1207</v>
      </c>
    </row>
    <row r="9">
      <c r="A9" s="4" t="inlineStr">
        <is>
          <t xml:space="preserve">       Total deferred tax assets</t>
        </is>
      </c>
      <c r="B9" s="6" t="n">
        <v>6952668</v>
      </c>
      <c r="C9" s="6" t="n">
        <v>6768967</v>
      </c>
    </row>
    <row r="10">
      <c r="A10" s="4" t="inlineStr">
        <is>
          <t>Valuation allowance</t>
        </is>
      </c>
      <c r="B10" s="6" t="n">
        <v>-6952668</v>
      </c>
      <c r="C10" s="6" t="n">
        <v>-6768967</v>
      </c>
    </row>
    <row r="11">
      <c r="A11" s="4" t="inlineStr">
        <is>
          <t>Net deferred taxes</t>
        </is>
      </c>
      <c r="B11" s="4" t="inlineStr">
        <is>
          <t xml:space="preserve"> </t>
        </is>
      </c>
      <c r="C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s of the tax expense (benefit) computed at the statutory federal rate to the Company’s total income tax benefit for the years ended December 31, 2021 and 2020 are as follows: (Details) - USD ($)</t>
        </is>
      </c>
      <c r="B1" s="2" t="inlineStr">
        <is>
          <t>12 Months Ended</t>
        </is>
      </c>
    </row>
    <row r="2">
      <c r="B2" s="2" t="inlineStr">
        <is>
          <t>Dec. 31, 2021</t>
        </is>
      </c>
      <c r="C2" s="2" t="inlineStr">
        <is>
          <t>Dec. 31, 2020</t>
        </is>
      </c>
    </row>
    <row r="3">
      <c r="A3" s="3" t="inlineStr">
        <is>
          <t>Income Tax Disclosure [Abstract]</t>
        </is>
      </c>
    </row>
    <row r="4">
      <c r="A4" s="4" t="inlineStr">
        <is>
          <t>Statutory income tax rate, amount</t>
        </is>
      </c>
      <c r="B4" s="5" t="n">
        <v>-18614962</v>
      </c>
      <c r="C4" s="5" t="n">
        <v>-16835434</v>
      </c>
    </row>
    <row r="5">
      <c r="A5" s="4" t="inlineStr">
        <is>
          <t>Pretax gaap loss</t>
        </is>
      </c>
      <c r="B5" s="5" t="n">
        <v>-3909142</v>
      </c>
      <c r="C5" s="5" t="n">
        <v>-3535441</v>
      </c>
    </row>
    <row r="6">
      <c r="A6" s="4" t="inlineStr">
        <is>
          <t>Percentage of pretax gaap loss</t>
        </is>
      </c>
      <c r="B6" s="4" t="inlineStr">
        <is>
          <t>21.00%</t>
        </is>
      </c>
      <c r="C6" s="4" t="inlineStr">
        <is>
          <t>21.00%</t>
        </is>
      </c>
    </row>
    <row r="7">
      <c r="A7" s="4" t="inlineStr">
        <is>
          <t>State taxes</t>
        </is>
      </c>
      <c r="B7" s="5" t="n">
        <v>-893518</v>
      </c>
      <c r="C7" s="5" t="n">
        <v>-808101</v>
      </c>
    </row>
    <row r="8">
      <c r="A8" s="4" t="inlineStr">
        <is>
          <t>Percentage of state taxes</t>
        </is>
      </c>
      <c r="B8" s="4" t="inlineStr">
        <is>
          <t>4.80%</t>
        </is>
      </c>
      <c r="C8" s="4" t="inlineStr">
        <is>
          <t>4.80%</t>
        </is>
      </c>
    </row>
    <row r="9">
      <c r="A9" s="4" t="inlineStr">
        <is>
          <t>Nondeductible expenses</t>
        </is>
      </c>
      <c r="B9" s="5" t="n">
        <v>3503996</v>
      </c>
      <c r="C9" s="5" t="n">
        <v>0</v>
      </c>
    </row>
    <row r="10">
      <c r="A10" s="4" t="inlineStr">
        <is>
          <t>Effective Income Tax Rate Reconciliation, Nondeductible Expense, Percent</t>
        </is>
      </c>
      <c r="B10" s="4" t="inlineStr">
        <is>
          <t>(18.80%)</t>
        </is>
      </c>
      <c r="C10" s="4" t="inlineStr">
        <is>
          <t>0.00%</t>
        </is>
      </c>
    </row>
    <row r="11">
      <c r="A11" s="4" t="inlineStr">
        <is>
          <t>Valuation allowance</t>
        </is>
      </c>
      <c r="B11" s="5" t="n">
        <v>1298664</v>
      </c>
      <c r="C11" s="5" t="n">
        <v>4343542</v>
      </c>
    </row>
    <row r="12">
      <c r="A12" s="4" t="inlineStr">
        <is>
          <t>Effective</t>
        </is>
      </c>
      <c r="B12" s="4" t="inlineStr">
        <is>
          <t xml:space="preserve"> </t>
        </is>
      </c>
      <c r="C12" s="4" t="inlineStr">
        <is>
          <t xml:space="preserve"> </t>
        </is>
      </c>
    </row>
    <row r="13">
      <c r="A13" s="4" t="inlineStr">
        <is>
          <t>Percentage of effective</t>
        </is>
      </c>
      <c r="B13" s="4" t="inlineStr">
        <is>
          <t>0.00%</t>
        </is>
      </c>
      <c r="C13"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21USD ($)</t>
        </is>
      </c>
    </row>
    <row r="2">
      <c r="A2" s="3" t="inlineStr">
        <is>
          <t>Income Tax Disclosure [Abstract]</t>
        </is>
      </c>
    </row>
    <row r="3">
      <c r="A3" s="4" t="inlineStr">
        <is>
          <t>Operating loss carryforward</t>
        </is>
      </c>
      <c r="B3" s="5" t="n">
        <v>207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Total Debt</t>
        </is>
      </c>
      <c r="B4" s="5" t="n">
        <v>8614764</v>
      </c>
      <c r="C4" s="5" t="n">
        <v>9035908</v>
      </c>
    </row>
    <row r="5">
      <c r="A5" s="4" t="inlineStr">
        <is>
          <t>Term Loan [Member]</t>
        </is>
      </c>
    </row>
    <row r="6">
      <c r="A6" s="3" t="inlineStr">
        <is>
          <t>Related Party Transaction [Line Items]</t>
        </is>
      </c>
    </row>
    <row r="7">
      <c r="A7" s="4" t="inlineStr">
        <is>
          <t>Total Debt</t>
        </is>
      </c>
      <c r="B7" s="5" t="n">
        <v>800000</v>
      </c>
    </row>
    <row r="8">
      <c r="A8" s="4" t="inlineStr">
        <is>
          <t>Energy Evolution Master Fund Ltd [Member]</t>
        </is>
      </c>
    </row>
    <row r="9">
      <c r="A9" s="3" t="inlineStr">
        <is>
          <t>Related Party Transaction [Line Items]</t>
        </is>
      </c>
    </row>
    <row r="10">
      <c r="A10" s="4" t="inlineStr">
        <is>
          <t>Percentage of ownership</t>
        </is>
      </c>
      <c r="B10" s="4" t="inlineStr">
        <is>
          <t>27.00%</t>
        </is>
      </c>
    </row>
    <row r="11">
      <c r="A11" s="4" t="inlineStr">
        <is>
          <t>Energy Evolution Ltd [Member]</t>
        </is>
      </c>
    </row>
    <row r="12">
      <c r="A12" s="3" t="inlineStr">
        <is>
          <t>Related Party Transaction [Line Items]</t>
        </is>
      </c>
    </row>
    <row r="13">
      <c r="A13" s="4" t="inlineStr">
        <is>
          <t>Percentage of ownership</t>
        </is>
      </c>
      <c r="B13" s="4" t="inlineStr">
        <is>
          <t>18.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Details Narrative) $ in Millions</t>
        </is>
      </c>
      <c r="B1" s="2" t="inlineStr">
        <is>
          <t>12 Months Ended</t>
        </is>
      </c>
    </row>
    <row r="2">
      <c r="B2" s="2" t="inlineStr">
        <is>
          <t>Dec. 31, 2021USD ($)</t>
        </is>
      </c>
    </row>
    <row r="3">
      <c r="A3" s="3" t="inlineStr">
        <is>
          <t>Commitments and Contingencies Disclosure [Abstract]</t>
        </is>
      </c>
    </row>
    <row r="4">
      <c r="A4" s="4" t="inlineStr">
        <is>
          <t>Purchase Price</t>
        </is>
      </c>
      <c r="B4" s="11" t="n">
        <v>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centrations (Details Narrative)</t>
        </is>
      </c>
      <c r="B1" s="2" t="inlineStr">
        <is>
          <t>12 Months Ended</t>
        </is>
      </c>
    </row>
    <row r="2">
      <c r="B2" s="2" t="inlineStr">
        <is>
          <t>Dec. 31, 2021</t>
        </is>
      </c>
      <c r="C2" s="2" t="inlineStr">
        <is>
          <t>Dec. 31, 2020</t>
        </is>
      </c>
    </row>
    <row r="3">
      <c r="A3" s="3" t="inlineStr">
        <is>
          <t>Risks and Uncertainties [Abstract]</t>
        </is>
      </c>
    </row>
    <row r="4">
      <c r="A4" s="4" t="inlineStr">
        <is>
          <t>Concentrations credit risk percentage</t>
        </is>
      </c>
      <c r="B4" s="4" t="inlineStr">
        <is>
          <t>63.00%</t>
        </is>
      </c>
      <c r="C4" s="4" t="inlineStr">
        <is>
          <t>96.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74" customWidth="1" min="2" max="2"/>
    <col width="14" customWidth="1" min="3" max="3"/>
  </cols>
  <sheetData>
    <row r="1">
      <c r="A1" s="1" t="inlineStr">
        <is>
          <t>Subsequent Events (Details Narrative) - $ / shares</t>
        </is>
      </c>
      <c r="B1" s="2" t="inlineStr">
        <is>
          <t>Feb. 28, 2022</t>
        </is>
      </c>
      <c r="C1" s="2" t="inlineStr">
        <is>
          <t>Dec. 31, 2021</t>
        </is>
      </c>
    </row>
    <row r="2">
      <c r="A2" s="3" t="inlineStr">
        <is>
          <t>Subsequent Event [Line Items]</t>
        </is>
      </c>
    </row>
    <row r="3">
      <c r="A3" s="4" t="inlineStr">
        <is>
          <t>Reverse stock split</t>
        </is>
      </c>
      <c r="C3" s="4" t="inlineStr">
        <is>
          <t>1 for 4</t>
        </is>
      </c>
    </row>
    <row r="4">
      <c r="A4" s="4" t="inlineStr">
        <is>
          <t>Subsequent Event [Member]</t>
        </is>
      </c>
    </row>
    <row r="5">
      <c r="A5" s="3" t="inlineStr">
        <is>
          <t>Subsequent Event [Line Items]</t>
        </is>
      </c>
    </row>
    <row r="6">
      <c r="A6" s="4" t="inlineStr">
        <is>
          <t>Stock option and incentive</t>
        </is>
      </c>
      <c r="B6" s="6" t="n">
        <v>249000</v>
      </c>
    </row>
    <row r="7">
      <c r="A7" s="4" t="inlineStr">
        <is>
          <t>Description of option increments</t>
        </is>
      </c>
      <c r="B7" s="4" t="inlineStr">
        <is>
          <t>These options vest in equal
1/3 increments over the course of three years</t>
        </is>
      </c>
    </row>
    <row r="8">
      <c r="A8" s="4" t="inlineStr">
        <is>
          <t>Per share price</t>
        </is>
      </c>
      <c r="B8" s="8" t="n">
        <v>11.8</v>
      </c>
    </row>
    <row r="9">
      <c r="A9" s="4" t="inlineStr">
        <is>
          <t>Subsequent Event [Member] | Minimum [Member]</t>
        </is>
      </c>
    </row>
    <row r="10">
      <c r="A10" s="3" t="inlineStr">
        <is>
          <t>Subsequent Event [Line Items]</t>
        </is>
      </c>
    </row>
    <row r="11">
      <c r="A11" s="4" t="inlineStr">
        <is>
          <t>Expire years</t>
        </is>
      </c>
      <c r="B11" s="4" t="inlineStr">
        <is>
          <t>3 years</t>
        </is>
      </c>
    </row>
    <row r="12">
      <c r="A12" s="4" t="inlineStr">
        <is>
          <t>Subsequent Event [Member] | Maximum [Member]</t>
        </is>
      </c>
    </row>
    <row r="13">
      <c r="A13" s="3" t="inlineStr">
        <is>
          <t>Subsequent Event [Line Items]</t>
        </is>
      </c>
    </row>
    <row r="14">
      <c r="A14" s="4" t="inlineStr">
        <is>
          <t>Expire years</t>
        </is>
      </c>
      <c r="B14" s="4" t="inlineStr">
        <is>
          <t>3 years 6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8614962</v>
      </c>
      <c r="C4" s="5" t="n">
        <v>-16835433</v>
      </c>
    </row>
    <row r="5">
      <c r="A5" s="3" t="inlineStr">
        <is>
          <t>Adjustments to Reconcile Net Loss to Net Cash</t>
        </is>
      </c>
    </row>
    <row r="6">
      <c r="A6" s="4" t="inlineStr">
        <is>
          <t>Gain on Sale of Assets</t>
        </is>
      </c>
      <c r="B6" s="4" t="inlineStr">
        <is>
          <t xml:space="preserve"> </t>
        </is>
      </c>
      <c r="C6" s="6" t="n">
        <v>-1268760</v>
      </c>
    </row>
    <row r="7">
      <c r="A7" s="4" t="inlineStr">
        <is>
          <t>Value of Warrants and Options Granted</t>
        </is>
      </c>
      <c r="B7" s="6" t="n">
        <v>1502220</v>
      </c>
      <c r="C7" s="6" t="n">
        <v>2705550</v>
      </c>
    </row>
    <row r="8">
      <c r="A8" s="4" t="inlineStr">
        <is>
          <t>Stock Issued in Lieu of Cash Interest Payment - Senior Secured Convertible Note</t>
        </is>
      </c>
      <c r="B8" s="6" t="n">
        <v>296127</v>
      </c>
      <c r="C8" s="4" t="inlineStr">
        <is>
          <t xml:space="preserve"> </t>
        </is>
      </c>
    </row>
    <row r="9">
      <c r="A9" s="4" t="inlineStr">
        <is>
          <t>Loss on Embedded Conversion Option - Senior Secured Convertible Note</t>
        </is>
      </c>
      <c r="B9" s="6" t="n">
        <v>4504104</v>
      </c>
      <c r="C9" s="4" t="inlineStr">
        <is>
          <t xml:space="preserve"> </t>
        </is>
      </c>
    </row>
    <row r="10">
      <c r="A10" s="4" t="inlineStr">
        <is>
          <t>Convertible Debt Modification Inducement Expense</t>
        </is>
      </c>
      <c r="B10" s="6" t="n">
        <v>2276813</v>
      </c>
      <c r="C10" s="4" t="inlineStr">
        <is>
          <t xml:space="preserve"> </t>
        </is>
      </c>
    </row>
    <row r="11">
      <c r="A11" s="4" t="inlineStr">
        <is>
          <t>Amortization of Discount on Convertible Notes</t>
        </is>
      </c>
      <c r="B11" s="6" t="n">
        <v>7727213</v>
      </c>
      <c r="C11" s="4" t="inlineStr">
        <is>
          <t xml:space="preserve"> </t>
        </is>
      </c>
    </row>
    <row r="12">
      <c r="A12" s="4" t="inlineStr">
        <is>
          <t>Amortization of Loan Issue Costs</t>
        </is>
      </c>
      <c r="B12" s="6" t="n">
        <v>14587</v>
      </c>
      <c r="C12" s="6" t="n">
        <v>58344</v>
      </c>
    </row>
    <row r="13">
      <c r="A13" s="4" t="inlineStr">
        <is>
          <t>Loss on Extinguishment of Debt</t>
        </is>
      </c>
      <c r="B13" s="6" t="n">
        <v>3169201</v>
      </c>
      <c r="C13" s="4" t="inlineStr">
        <is>
          <t xml:space="preserve"> </t>
        </is>
      </c>
    </row>
    <row r="14">
      <c r="A14" s="4" t="inlineStr">
        <is>
          <t>Change in Right of Use Assets, net</t>
        </is>
      </c>
      <c r="B14" s="6" t="n">
        <v>137046</v>
      </c>
      <c r="C14" s="6" t="n">
        <v>9877</v>
      </c>
    </row>
    <row r="15">
      <c r="A15" s="4" t="inlineStr">
        <is>
          <t>Depreciation, Depletion and Amortization</t>
        </is>
      </c>
      <c r="B15" s="6" t="n">
        <v>2502275</v>
      </c>
      <c r="C15" s="6" t="n">
        <v>3143130</v>
      </c>
    </row>
    <row r="16">
      <c r="A16" s="4" t="inlineStr">
        <is>
          <t>Impairment of Oil and Natural Gas Properties</t>
        </is>
      </c>
      <c r="B16" s="4" t="inlineStr">
        <is>
          <t xml:space="preserve"> </t>
        </is>
      </c>
      <c r="C16" s="6" t="n">
        <v>8671303</v>
      </c>
    </row>
    <row r="17">
      <c r="A17" s="4" t="inlineStr">
        <is>
          <t>Accretion of Asset Retirement Obligation</t>
        </is>
      </c>
      <c r="B17" s="6" t="n">
        <v>1214479</v>
      </c>
      <c r="C17" s="6" t="n">
        <v>929858</v>
      </c>
    </row>
    <row r="18">
      <c r="A18" s="4" t="inlineStr">
        <is>
          <t>Paycheck Protection Program Loan Forgiveness</t>
        </is>
      </c>
      <c r="B18" s="6" t="n">
        <v>-267550</v>
      </c>
      <c r="C18" s="4" t="inlineStr">
        <is>
          <t xml:space="preserve"> </t>
        </is>
      </c>
    </row>
    <row r="19">
      <c r="A19" s="4" t="inlineStr">
        <is>
          <t>Deposit paid to Ovintiv</t>
        </is>
      </c>
      <c r="B19" s="4" t="inlineStr">
        <is>
          <t xml:space="preserve"> </t>
        </is>
      </c>
      <c r="C19" s="6" t="n">
        <v>-800000</v>
      </c>
    </row>
    <row r="20">
      <c r="A20" s="4" t="inlineStr">
        <is>
          <t>Loss Relating to Ovintiv Purchase Deposit</t>
        </is>
      </c>
      <c r="B20" s="4" t="inlineStr">
        <is>
          <t xml:space="preserve"> </t>
        </is>
      </c>
      <c r="C20" s="6" t="n">
        <v>800000</v>
      </c>
    </row>
    <row r="21">
      <c r="A21" s="3" t="inlineStr">
        <is>
          <t>Change in Operating Assets and Liabilities:</t>
        </is>
      </c>
    </row>
    <row r="22">
      <c r="A22" s="4" t="inlineStr">
        <is>
          <t>Accounts Receivable</t>
        </is>
      </c>
      <c r="B22" s="6" t="n">
        <v>-6482271</v>
      </c>
      <c r="C22" s="6" t="n">
        <v>-168612</v>
      </c>
    </row>
    <row r="23">
      <c r="A23" s="4" t="inlineStr">
        <is>
          <t>Unrealized Loss on Derivatives</t>
        </is>
      </c>
      <c r="B23" s="6" t="n">
        <v>-255009</v>
      </c>
      <c r="C23" s="6" t="n">
        <v>-217883</v>
      </c>
    </row>
    <row r="24">
      <c r="A24" s="4" t="inlineStr">
        <is>
          <t>Inventory</t>
        </is>
      </c>
      <c r="B24" s="6" t="n">
        <v>-506571</v>
      </c>
      <c r="C24" s="6" t="n">
        <v>92293</v>
      </c>
    </row>
    <row r="25">
      <c r="A25" s="4" t="inlineStr">
        <is>
          <t>Prepaids, Current</t>
        </is>
      </c>
      <c r="B25" s="6" t="n">
        <v>95371</v>
      </c>
      <c r="C25" s="6" t="n">
        <v>-152354</v>
      </c>
    </row>
    <row r="26">
      <c r="A26" s="4" t="inlineStr">
        <is>
          <t>Other Assets</t>
        </is>
      </c>
      <c r="B26" s="6" t="n">
        <v>-488544</v>
      </c>
      <c r="C26" s="6" t="n">
        <v>9400</v>
      </c>
    </row>
    <row r="27">
      <c r="A27" s="4" t="inlineStr">
        <is>
          <t>Accounts Payable</t>
        </is>
      </c>
      <c r="B27" s="6" t="n">
        <v>2210285</v>
      </c>
      <c r="C27" s="6" t="n">
        <v>891702</v>
      </c>
    </row>
    <row r="28">
      <c r="A28" s="4" t="inlineStr">
        <is>
          <t>Accrued Expenses</t>
        </is>
      </c>
      <c r="B28" s="6" t="n">
        <v>3146353</v>
      </c>
      <c r="C28" s="6" t="n">
        <v>408328</v>
      </c>
    </row>
    <row r="29">
      <c r="A29" s="4" t="inlineStr">
        <is>
          <t>Net Cash Provided By (Used In) Operating Activities</t>
        </is>
      </c>
      <c r="B29" s="6" t="n">
        <v>3170282</v>
      </c>
      <c r="C29" s="6" t="n">
        <v>-1723257</v>
      </c>
    </row>
    <row r="30">
      <c r="A30" s="3" t="inlineStr">
        <is>
          <t>Cash Flows from Investing Activities:</t>
        </is>
      </c>
    </row>
    <row r="31">
      <c r="A31" s="4" t="inlineStr">
        <is>
          <t>Acquisition of Oil and Natural Gas Properties</t>
        </is>
      </c>
      <c r="B31" s="6" t="n">
        <v>-19545505</v>
      </c>
      <c r="C31" s="6" t="n">
        <v>-507411</v>
      </c>
    </row>
    <row r="32">
      <c r="A32" s="4" t="inlineStr">
        <is>
          <t>Purchase of Other Fixed Assets</t>
        </is>
      </c>
      <c r="B32" s="6" t="n">
        <v>-220769</v>
      </c>
      <c r="C32" s="6" t="n">
        <v>-6099</v>
      </c>
    </row>
    <row r="33">
      <c r="A33" s="4" t="inlineStr">
        <is>
          <t>Cash Paid for Right of Use Assets</t>
        </is>
      </c>
      <c r="B33" s="6" t="n">
        <v>-140604</v>
      </c>
      <c r="C33" s="4" t="inlineStr">
        <is>
          <t xml:space="preserve"> </t>
        </is>
      </c>
    </row>
    <row r="34">
      <c r="A34" s="4" t="inlineStr">
        <is>
          <t>Sinking Fund Deposit</t>
        </is>
      </c>
      <c r="B34" s="6" t="n">
        <v>-4810000</v>
      </c>
      <c r="C34" s="4" t="inlineStr">
        <is>
          <t xml:space="preserve"> </t>
        </is>
      </c>
    </row>
    <row r="35">
      <c r="A35" s="4" t="inlineStr">
        <is>
          <t>Proceeds from Sale of Oil and Natural Gas Properties</t>
        </is>
      </c>
      <c r="B35" s="4" t="inlineStr">
        <is>
          <t xml:space="preserve"> </t>
        </is>
      </c>
      <c r="C35" s="6" t="n">
        <v>1369800</v>
      </c>
    </row>
    <row r="36">
      <c r="A36" s="4" t="inlineStr">
        <is>
          <t>Net Cash Provided By (Used In) Investing Activities</t>
        </is>
      </c>
      <c r="B36" s="6" t="n">
        <v>-24716878</v>
      </c>
      <c r="C36" s="6" t="n">
        <v>856290</v>
      </c>
    </row>
    <row r="37">
      <c r="A37" s="3" t="inlineStr">
        <is>
          <t>Cash Flows from Financing Activities:</t>
        </is>
      </c>
    </row>
    <row r="38">
      <c r="A38" s="4" t="inlineStr">
        <is>
          <t>Proceeds from Debt Issued</t>
        </is>
      </c>
      <c r="B38" s="6" t="n">
        <v>19493000</v>
      </c>
      <c r="C38" s="6" t="n">
        <v>765000</v>
      </c>
    </row>
    <row r="39">
      <c r="A39" s="4" t="inlineStr">
        <is>
          <t>Paycheck Protection Program Loan Proceeds</t>
        </is>
      </c>
      <c r="B39" s="6" t="n">
        <v>106850</v>
      </c>
      <c r="C39" s="6" t="n">
        <v>160700</v>
      </c>
    </row>
    <row r="40">
      <c r="A40" s="4" t="inlineStr">
        <is>
          <t>Principal Payments of Debt</t>
        </is>
      </c>
      <c r="B40" s="6" t="n">
        <v>-5893984</v>
      </c>
      <c r="C40" s="6" t="n">
        <v>-426038</v>
      </c>
    </row>
    <row r="41">
      <c r="A41" s="4" t="inlineStr">
        <is>
          <t>Proceeds from Stock and Warrant Issuance</t>
        </is>
      </c>
      <c r="B41" s="6" t="n">
        <v>11294906</v>
      </c>
      <c r="C41" s="6" t="n">
        <v>525000</v>
      </c>
    </row>
    <row r="42">
      <c r="A42" s="4" t="inlineStr">
        <is>
          <t>Net Cash Provided by Financing Activities</t>
        </is>
      </c>
      <c r="B42" s="6" t="n">
        <v>25000772</v>
      </c>
      <c r="C42" s="6" t="n">
        <v>1024662</v>
      </c>
    </row>
    <row r="43">
      <c r="A43" s="4" t="inlineStr">
        <is>
          <t>Net Change in Cash</t>
        </is>
      </c>
      <c r="B43" s="6" t="n">
        <v>3454176</v>
      </c>
      <c r="C43" s="6" t="n">
        <v>157695</v>
      </c>
    </row>
    <row r="44">
      <c r="A44" s="4" t="inlineStr">
        <is>
          <t>Cash - Beginning of Period</t>
        </is>
      </c>
      <c r="B44" s="6" t="n">
        <v>157695</v>
      </c>
      <c r="C44" s="4" t="inlineStr">
        <is>
          <t xml:space="preserve"> </t>
        </is>
      </c>
    </row>
    <row r="45">
      <c r="A45" s="4" t="inlineStr">
        <is>
          <t>Cash - End of Period</t>
        </is>
      </c>
      <c r="B45" s="6" t="n">
        <v>3611871</v>
      </c>
      <c r="C45" s="6" t="n">
        <v>157695</v>
      </c>
    </row>
    <row r="46">
      <c r="A46" s="3" t="inlineStr">
        <is>
          <t>Supplemental Cash Flow Information:</t>
        </is>
      </c>
    </row>
    <row r="47">
      <c r="A47" s="4" t="inlineStr">
        <is>
          <t>Cash Paid for Interest</t>
        </is>
      </c>
      <c r="B47" s="6" t="n">
        <v>436053</v>
      </c>
      <c r="C47" s="6" t="n">
        <v>599350</v>
      </c>
    </row>
    <row r="48">
      <c r="A48" s="3" t="inlineStr">
        <is>
          <t>Non-cash Investing and Financing Activities:</t>
        </is>
      </c>
    </row>
    <row r="49">
      <c r="A49" s="4" t="inlineStr">
        <is>
          <t>Non-cash Additions and Revisions to Asset Retirement Obligations</t>
        </is>
      </c>
      <c r="B49" s="6" t="n">
        <v>4021953</v>
      </c>
      <c r="C49" s="6" t="n">
        <v>8646079</v>
      </c>
    </row>
    <row r="50">
      <c r="A50" s="4" t="inlineStr">
        <is>
          <t>Common Stock Issued in Exchange for Outstanding Notes Payable</t>
        </is>
      </c>
      <c r="B50" s="6" t="n">
        <v>32611376</v>
      </c>
      <c r="C50" s="6" t="n">
        <v>102500</v>
      </c>
    </row>
    <row r="51">
      <c r="A51" s="4" t="inlineStr">
        <is>
          <t>Equipment purchased utilizing note payable</t>
        </is>
      </c>
      <c r="B51" s="6" t="n">
        <v>1255503</v>
      </c>
      <c r="C51" s="6" t="n">
        <v>60719</v>
      </c>
    </row>
    <row r="52">
      <c r="A52" s="4" t="inlineStr">
        <is>
          <t>Property additions in notes payable</t>
        </is>
      </c>
      <c r="B52" s="6" t="n">
        <v>181507</v>
      </c>
      <c r="C52" s="4" t="inlineStr">
        <is>
          <t xml:space="preserve"> </t>
        </is>
      </c>
    </row>
    <row r="53">
      <c r="A53" s="4" t="inlineStr">
        <is>
          <t>Purchases of oil and natural gas properties and deposits in accounts and notes payable, accrued expenses, royalty suspense, and contingent payable to seller</t>
        </is>
      </c>
      <c r="B53" s="4" t="inlineStr">
        <is>
          <t xml:space="preserve"> </t>
        </is>
      </c>
      <c r="C53" s="6" t="n">
        <v>1523834</v>
      </c>
    </row>
    <row r="54">
      <c r="A54" s="4" t="inlineStr">
        <is>
          <t>Note Payable issued - PIE Agreement (see Note 5)</t>
        </is>
      </c>
      <c r="B54" s="4" t="inlineStr">
        <is>
          <t xml:space="preserve"> </t>
        </is>
      </c>
      <c r="C54" s="5" t="n">
        <v>3152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And Basis Of Presentation</t>
        </is>
      </c>
    </row>
    <row r="4">
      <c r="A4" s="4" t="inlineStr">
        <is>
          <t>Organization and Basis of Presentation</t>
        </is>
      </c>
      <c r="B4" s="4" t="inlineStr">
        <is>
          <t>Note 1 - Organization and Basis of Presentation Empire Petroleum Corporation (the “Company”,
collectively with its subsidiaries) is an independent energy company operator engaged in optimizing developed production by employing
field management methods to maximize reserve recovery while minimizing costs. Empire has four wholly-owned subsidiaries in its areas
of operations:
● Empire
North Dakota LLC (“Empire North Dakota”)
● Empire
New Mexico, LLC (“Empire New Mexico”)
● Empire
Texas (“Empire Texas”), consisting of the following entities:
o Empire
Texas LLC
o Empire
Texas GP LLC
o Pardus
Oil &amp; Gas Operating, LP (owned 1% by Empire Texas GP LLC and 99% by Empire Texas LLC)
● Empire
Louisiana LLC (“Empire Louisiana”) Empire was incorporated in the State of Utah in
August 1983 and subsequently in the State of Delaware in 1985. The consolidated financial statements of Empire Petroleum Corporation
and subsidiaries include the accounts of the Company and its wholly-own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consolidated financial statements include the
accounts and balances of the Company and have been prepared in accordance with accounting principles generally accepted in the United
States (“GAAP”). All intercompany accounts and transactions, including revenues and expenses, have been eliminated in consolidation. Use of Estimates The preparation of financial statements in conformity
with GAAP requires management to make estimates and assumptions that affect the amounts reported in the financial statements and accompanying
notes. Actual results could differ from those estimates. Estimated quantities of crude oil, natural
gas and natural gas liquids (“NGL”) reserves are the most significant of the Company’s estimates. All reserve data
used in the preparation of the Consolidated Financial Statements, as well as included in Supplemental Information On Oil And Gas Exploration
And Production Activities (Unaudited) Other
items subject to estimates and assumptions include, but are not limited to, the carrying amounts of property, plant and equipment,
asset retirement obligations, valuation allowances for deferred income tax assets, conversion features on debt convertible, and
valuation of derivative instrument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Accounts Receivable Accounts receivable include estimated amounts due from crude oil, natural
gas, and NGL purchasers and from non-operating working interest owners. Accrued revenue related to product sales from purchasers and
operators are due under normal trade terms, generally requiring payment withing 60 days of production. For receivables from joint interest
owners, the Company generally has the ability to withhold future revenue disbursements to recover any non-payment of joint interest billings.
Receivables are considered past due if full payment is not received by the contractual due date. Past due accounts are generally written
off against the allowance for doubtful accounts only after all collection attempts have been exhausted. The Company did not have an allowance
for doubtful accounts at either December 31, 2021 or 2020. Derivative Instruments The Company enters into hedge agreements to manage
its exposure to oil and natural gas price fluctuations. The fair value of derivative contracts is recognized as an asset or liability
on the Company’s consolidated balance sheets. Realized gain or loss is recognized as a component of revenue when the derivative
contracts mature. For contracts which have not matured, an unrealized gain or loss is recorded based on the value of the outstanding
contracts. Inventory Inventory consists of oil in tanks which has not
been delivered and is valued at the lower of cost or net realizable value. Oil and Natural Gas and Other Properties The Company uses the successful efforts method of
accounting for its oil and gas activities. Costs incurred are deferred until exploration and completion results are evaluated. At such
time, costs of activities with economically recoverable reserves are capitalized as proven properties, and costs of unsuccessful or uneconomical
activities are expensed. Capitalized drilling costs are reviewed periodically
for impairment. Costs related to impaired prospects or unsuccessful exploratory drilling is charged to expense. Management's assessment
of the results of exploration activities, commodity price outlooks, planned future sales or expiration of all or a portion of such leaseholds
impact the amount and timing of impairment provisions. An impairment expense could result if oil and gas prices decline in the future
as it may not be economical to develop some of these unproved properties. Lease options are capitalized as unproved property
acquisition costs and are reviewed for impairment if indicators exist that the carrying value of the lease option may not be recoverable.
If the lease options become impaired, expire or are abandoned, the options will be expensed. If proved reserves are discovered
after the options are exercised, these costs will be reclassified as proved property.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is depreciated on the straight-line method. Segment Reporting Operating segments are components of an enterprise that engage in activities
from which it may earn revenues and incur expenses and for which separate operational financial information is available and is regularly
evaluated by management. Based on the Company’s organization and management, it has only one reportable operating segment, which
is oil and natural gas exploration and production. Comprehensive Income The Company has no elements of comprehensive income other than net income. Asset Retirement Obligations The Company records the fair value of a liability
for an asset retirement obligation in the period in which it is incurred and a corresponding increase in the carrying amount of the related
oil and natural gas property asset. Subsequently, the asset retirement cost included in the carrying amount of the related asset is allocated
to expense through depletion of the asset. Changes in the liability due to passage of time are recognized as an increase in the carrying
amount of the liability through accretion expense. Based on certain factors, including commodity prices and costs, the Company may revise
its previous estimates of the liability, which would also increase or decrease the related oil and natural gas property asset. Revenue Recognition The Company’s
revenues are comprised solely of revenues from customers and include the sale of oil, natural gas and NGL. The Company believes that
the disaggregation of revenue into these three major product types, as presented in the Consolidated Statements of Operations, appropriately
depicts how the nature, amount, timing and uncertainty of revenue and cash flows are affected by economic factors based on its single
geographic region, the continental United States. at
a point in time when production is sold to a purchaser at a determinable price, delivery has occurred, control has transferred and collection
of the revenue is probable At the end of each month when
the performance obligation is satisfied, the variable consideration can be reasonably estimated and amounts due from customers are recorded
in Accounts Receivable in the Consolidated Balance Sheets. Taxes assessed by governmental authorities on oil, natural gas and NGL sales
are presented separately from such revenues in the Consolidated Statements of Operations. Oil Sales Oil production is transported from the wellhead
to tank batteries or delivery points through flow-lines or gathering systems. Purchasers of the oil take delivery at the tank batteries
and transport the oil by truck or at a pipeline delivery point and the Company collects a market price, net of pricing differentials.
Revenue is recognized when control transfers to the purchaser at the net price received by the Company. Natural Gas and NGL Sales Under the Company’s natural
gas sales arrangements, the purchaser takes control of wet gas at a delivery point near the wellhead or at the inlet of the purchaser’s
processing facility. The purchaser gathers and processes the wet gas and remits proceeds to the Company for the resulting natural gas
and NGL sales. Based on the nature of these arrangements, the processor is the agent and the purchaser is the Company’s customer,
thus, the Company recognizes natural gas and NGL sales based on the net amount of proceeds received from the purchaser. Contract Balances Under the Company’s product
sales contracts, the Company invoices customers once performance obligations have been satisfied, at which point payment is unconditional.
Accordingly, the Company’s product sales contracts do not give rise to contract assets or liabilities under ASC 606. Transaction Price Allocated to
Remaining Performance Obligations Substantially
all For the Company’s product sales
that have a contract term greater than one year, the Company has utilized the practical expedient in ASC 606 which states the Company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s is not required. Prior-Period Performance Obligations The Company records revenue in the month that
product is delivered to the purchaser. Settlement statements for certain natural gas and NGLs sales, however, may not be received
for 30 to 90 days after the date the product is delivered, and as a result the Company is required to estimate the amount of product
delivered to the purchaser and the price that will be received for the sale of the product. In these situations, the Company records
the differences between its estimates and the actual amounts received for product sales in the month that payment is received from
the purchaser. Any identified differences between the Company’s revenue estimates and actual revenue received have
historically been insignificant. For the years ended December 31, 2021 and 2020, revenue recognized in the reporting period related
to performance obligations satisfied in prior reporting periods was not material. Stock-Based Compensation The Company recognized stock-based
compensation expense associated with granted stock options. The Company accounts for forfeitures of equity-based incentive awards as
they occur. Stock-based compensation expense related to time-based restricted stock units is based on the price of the common stock on
the grant date and recognized as vesting occurs. Income Taxes The Company accounts for income taxes in accordance
with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he taxable income in the years in which those temporary
differences are expected to be recovered or settled. A valuation allowance is established if management determines it is more likely
than not that some portion of a deferred tax asset will not be realized. Per Share Amounts The Company calculates and discloses basic earnings
per share ("Basic EPS") and diluted earnings per share ("Diluted EPS"). The computation of basic earnings per share
is computed by dividing earnings available to common stockholders by the weighted average number of outstanding common shares during
the period. 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Fair Value Measurements The Financial Accounting Standards Board ("FASB")
fair value measurement standards define fair value, establish a consistent framework for measuring fair value and establish a fair value
hierarchy based on the observability of inputs used to measure fair value. The three-level fair value hierarchy for disclosure of
fair value measurements defined by ASC Topic 820 is as follows: Level 1 Level 2 Level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year ended
December 31, 2021. Impairment of oil and natural gas properties
- The fair value of asset retirement obligations
is included in proved oil and natural gas properties with a corresponding liability.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for impairments and asset retirement obligations require significant judgment and estimates made by management and represent
Level 3 inputs. Financial instruments and other- Derivatives – Derivative financial
instruments are carried at fair value and measured on a recurring basis. The Company’s commodity price hedges are valued based
on discounted future cash flow models that are primarily based on published forward commodity price curves and published LIBOR forward
curves; thus, these inputs are designated as Level 2 within the valuation hierarchy.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solidated Financial Statements. Related Party Transactions Transactions between related parties
are considered to be related party transactions even though they may not be given accounting recognition. FASB ASC 850, Related
Party Disclosures Recently Issued Accounting Pronouncements FASB periodically issues new accounting standards
in a continuing effort to improve standards of financial accounting and reporting. The Company has reviewed the recently issued pronouncements
and concluded that the following new accounting standards are applicable: In August 2020, the FASB issued ASU 2020-06,
Debt—Debt with Conversion and Other Options (Subtopic 470-20) and Derivatives and Hedging—Contracts in Entity’s
Own Equity (Subtopic 815-40): Accounting for Convertible Instruments and Contracts in an Entity’s Own Equity. The amendments
in this ASU affect entities that issue convertible instruments and/or contracts in an entity’s own equity. The amendments in
this ASU primarily affect convertible instruments issued with beneficial conversion features or cash conversion features because the
accounting models for those specific features are removed. However, all entities that issue convertible instruments are affected by
the amendments to the disclosure requirements of this ASU. For contracts in an entity’s own equity, the contracts primarily
affected are freestanding instruments and embedded features that are accounted for as derivatives under the current guidance because
of failure to meet the settlement conditions of the derivatives scope exception related to certain requirements of the settlement
assessment. Also affected is the assessment of whether an embedded conversion feature in a convertible instrument qualifies for the
derivatives scope exception. Additionally, the amendments in this ASU affect the diluted EPS calculation for instruments that may be
settled in cash or shares and for convertible instruments. The amendments in this ASU are effective for public business entities,
excluding entities eligible to be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The Board specified that an entity
should adopt the guidance as of the beginning of its annual fiscal year. The Board decided to allow entities to adopt the guidance
through either a modified retrospective method of transition or a fully retrospective method of transition. The Company is analyzing
the effect that adoption will have but does not expect a material impact as a result of adopting these standar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12 Months Ended</t>
        </is>
      </c>
    </row>
    <row r="2">
      <c r="B2" s="2" t="inlineStr">
        <is>
          <t>Dec. 31, 2021</t>
        </is>
      </c>
    </row>
    <row r="3">
      <c r="A3" s="3" t="inlineStr">
        <is>
          <t>Property, Plant and Equipment [Abstract]</t>
        </is>
      </c>
    </row>
    <row r="4">
      <c r="A4" s="4" t="inlineStr">
        <is>
          <t>Property</t>
        </is>
      </c>
      <c r="B4" s="4" t="inlineStr">
        <is>
          <t xml:space="preserve">Note 3 – Property In May 2021 the Company purchased oil and natural gas properties
in New Mexico (see Note 4). The aggregate capitalized costs of oil
and natural gas properties as of December 31, 2021 and 2020 are as follows:
2021 2020
Proved producing wells $ 20,689,548 $ 4,508,739
Proved undeveloped 2,724,966 2,715,980
Lease and well equipment 5,311,779 1,360,596
Asset retirement obligation 18,188,033 14,126,130
Gross capitalized costs 46,914,326 22,711,445
Depreciation, depletion, amortization and impairment (17,525,918 ) (15,148,444 )
Net capitalized costs $ 29,388,408 $ 7,563,001 Other property and equipment consists of operating lease assets,
vehicles, office furniture, and equipment with lives ranging from three to five years
2021 2020
Other property and equipment, at cost $ 1,547,325 738,438
Less: accumulated depreciation (258,714 ) (76,421 )
Oher property and equipment, net $ 1,288,611 662,0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13:09Z</dcterms:created>
  <dcterms:modified xmlns:dcterms="http://purl.org/dc/terms/" xmlns:xsi="http://www.w3.org/2001/XMLSchema-instance" xsi:type="dcterms:W3CDTF">2022-03-31T21:13:09Z</dcterms:modified>
</cp:coreProperties>
</file>